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oan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icensing Arrangements" sheetId="14" state="visible" r:id="rId14"/>
    <sheet xmlns:r="http://schemas.openxmlformats.org/officeDocument/2006/relationships" name="Net Loss Per Common Share" sheetId="15" state="visible" r:id="rId15"/>
    <sheet xmlns:r="http://schemas.openxmlformats.org/officeDocument/2006/relationships" name="Other Comprehensive Loss" sheetId="16" state="visible" r:id="rId16"/>
    <sheet xmlns:r="http://schemas.openxmlformats.org/officeDocument/2006/relationships" name="Restructuring Charg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Loans Payabl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Net Loss Per Common Share (Tabl" sheetId="24" state="visible" r:id="rId24"/>
    <sheet xmlns:r="http://schemas.openxmlformats.org/officeDocument/2006/relationships" name="Other Comprehensive Loss (Table" sheetId="25" state="visible" r:id="rId25"/>
    <sheet xmlns:r="http://schemas.openxmlformats.org/officeDocument/2006/relationships" name="Restructuring Charges (Tables)" sheetId="26" state="visible" r:id="rId26"/>
    <sheet xmlns:r="http://schemas.openxmlformats.org/officeDocument/2006/relationships" name="Organization and Description _2" sheetId="27" state="visible" r:id="rId27"/>
    <sheet xmlns:r="http://schemas.openxmlformats.org/officeDocument/2006/relationships" name="Fair Value of Financial Instr_3" sheetId="28" state="visible" r:id="rId28"/>
    <sheet xmlns:r="http://schemas.openxmlformats.org/officeDocument/2006/relationships" name="Loans Payable (Details)" sheetId="29" state="visible" r:id="rId29"/>
    <sheet xmlns:r="http://schemas.openxmlformats.org/officeDocument/2006/relationships" name="Loans Payable Schedule of Debt " sheetId="30" state="visible" r:id="rId30"/>
    <sheet xmlns:r="http://schemas.openxmlformats.org/officeDocument/2006/relationships" name="Stockholders' Equity - Equity O" sheetId="31" state="visible" r:id="rId31"/>
    <sheet xmlns:r="http://schemas.openxmlformats.org/officeDocument/2006/relationships" name="Stockholders' Equity - Equity I" sheetId="32" state="visible" r:id="rId32"/>
    <sheet xmlns:r="http://schemas.openxmlformats.org/officeDocument/2006/relationships" name="Stockholders' Equity - Options " sheetId="33" state="visible" r:id="rId33"/>
    <sheet xmlns:r="http://schemas.openxmlformats.org/officeDocument/2006/relationships" name="Stockholders' Equity - Option_2" sheetId="34" state="visible" r:id="rId34"/>
    <sheet xmlns:r="http://schemas.openxmlformats.org/officeDocument/2006/relationships" name="Stockholders' Equity - Restrict" sheetId="35" state="visible" r:id="rId35"/>
    <sheet xmlns:r="http://schemas.openxmlformats.org/officeDocument/2006/relationships" name="Stockholders' Equity - Non-vest" sheetId="36" state="visible" r:id="rId36"/>
    <sheet xmlns:r="http://schemas.openxmlformats.org/officeDocument/2006/relationships" name="Stockholder's Equity - Shares R"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Commitments and Contingencies_7" sheetId="44" state="visible" r:id="rId44"/>
    <sheet xmlns:r="http://schemas.openxmlformats.org/officeDocument/2006/relationships" name="Licensing Arrangements (Details" sheetId="45" state="visible" r:id="rId45"/>
    <sheet xmlns:r="http://schemas.openxmlformats.org/officeDocument/2006/relationships" name="Net Loss Per Common Share (Deta" sheetId="46" state="visible" r:id="rId46"/>
    <sheet xmlns:r="http://schemas.openxmlformats.org/officeDocument/2006/relationships" name="Other Comprehensive Loss (Detai" sheetId="47" state="visible" r:id="rId47"/>
    <sheet xmlns:r="http://schemas.openxmlformats.org/officeDocument/2006/relationships" name="Restructuring Charges (Details)" sheetId="48" state="visible" r:id="rId48"/>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20</t>
  </si>
  <si>
    <t>May 05, 2020</t>
  </si>
  <si>
    <t>Document and Entity Information</t>
  </si>
  <si>
    <t>Entity Registrant Name</t>
  </si>
  <si>
    <t>TREVENA INC</t>
  </si>
  <si>
    <t>Entity Central Index Key</t>
  </si>
  <si>
    <t>000142956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hell Company</t>
  </si>
  <si>
    <t>Entity Small Business</t>
  </si>
  <si>
    <t>true</t>
  </si>
  <si>
    <t>Entity Emerging Growth Company</t>
  </si>
  <si>
    <t>Entity Common Stock, Shares Outstanding</t>
  </si>
  <si>
    <t>Document Fiscal Year Focus</t>
  </si>
  <si>
    <t>2020</t>
  </si>
  <si>
    <t>Document Fiscal Period Focus</t>
  </si>
  <si>
    <t>Q1</t>
  </si>
  <si>
    <t>Balance Sheets - USD ($) $ in Thousands</t>
  </si>
  <si>
    <t>Dec. 31, 2019</t>
  </si>
  <si>
    <t>Current assets:</t>
  </si>
  <si>
    <t>Cash and cash equivalents</t>
  </si>
  <si>
    <t>Marketable securities</t>
  </si>
  <si>
    <t>Prepaid expenses and other current assets</t>
  </si>
  <si>
    <t>Total current assets</t>
  </si>
  <si>
    <t>Restricted cash</t>
  </si>
  <si>
    <t>Property and equipment, net</t>
  </si>
  <si>
    <t>Right-of-use lease asset</t>
  </si>
  <si>
    <t>Other assets</t>
  </si>
  <si>
    <t>Total assets</t>
  </si>
  <si>
    <t>Current liabilities:</t>
  </si>
  <si>
    <t>Accounts payable, net</t>
  </si>
  <si>
    <t>Accrued expenses and other current liabilities</t>
  </si>
  <si>
    <t>Current portion of loans payable, net</t>
  </si>
  <si>
    <t>Lease liability</t>
  </si>
  <si>
    <t>Total current liabilities</t>
  </si>
  <si>
    <t>Leases, net of current portion</t>
  </si>
  <si>
    <t>Warrant liability</t>
  </si>
  <si>
    <t>Total liabilities</t>
  </si>
  <si>
    <t>Commitments and contingencies (Note 8)</t>
  </si>
  <si>
    <t xml:space="preserve"> </t>
  </si>
  <si>
    <t>Stockholders' equity:</t>
  </si>
  <si>
    <t>Common stock?$0.001 par value; 200,000,000 shares authorized at March 31, 2020 and December 31, 2019; 99,030,004 and 94,213,760 shares issued and outstanding at March 31, 2020 and December 31, 2019, respectively</t>
  </si>
  <si>
    <t>Preferred stock?$0.001 par value; 5,000,000 shares authorized, none issued or outstanding at March 31, 2020 and December 31, 2019</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Statements of Operations and Comprehensive Loss - USD ($) $ in Thousands</t>
  </si>
  <si>
    <t>Mar. 31, 2019</t>
  </si>
  <si>
    <t>Operating expenses:</t>
  </si>
  <si>
    <t>General and administrative</t>
  </si>
  <si>
    <t>Research and development</t>
  </si>
  <si>
    <t>Total operating expenses</t>
  </si>
  <si>
    <t>Loss from operations</t>
  </si>
  <si>
    <t>Other income (expense):</t>
  </si>
  <si>
    <t>Change in fair value of warrant liability</t>
  </si>
  <si>
    <t>Other income, net</t>
  </si>
  <si>
    <t>Interest income</t>
  </si>
  <si>
    <t>Interest expense</t>
  </si>
  <si>
    <t>Gain on foreign currency exchange</t>
  </si>
  <si>
    <t>Total other income</t>
  </si>
  <si>
    <t>Loss before income tax expense</t>
  </si>
  <si>
    <t>Net loss attributable to common stockholders</t>
  </si>
  <si>
    <t>Other comprehensive gain, net:</t>
  </si>
  <si>
    <t>Unrealized gain on marketable securities</t>
  </si>
  <si>
    <t>Other comprehensive gain, net</t>
  </si>
  <si>
    <t>Comprehensive loss</t>
  </si>
  <si>
    <t>Per share information:</t>
  </si>
  <si>
    <t>Net loss per share of common stock, basic and diluted (in dollars per share)</t>
  </si>
  <si>
    <t>Weighted average common shares outstanding, basic and diluted (in shares)</t>
  </si>
  <si>
    <t>Statements of Stockholders' Equity - USD ($) $ in Thousands</t>
  </si>
  <si>
    <t>Common Stock</t>
  </si>
  <si>
    <t>Additional Paid-in Capital</t>
  </si>
  <si>
    <t>Accumulated Deficit</t>
  </si>
  <si>
    <t>Accumulated Other Comprehensive Income (Loss)</t>
  </si>
  <si>
    <t>Total</t>
  </si>
  <si>
    <t>Beginning Balance at Dec. 31, 2018</t>
  </si>
  <si>
    <t>Balance (in shares) at Dec. 31, 2018</t>
  </si>
  <si>
    <t>Increase (Decrease) in Stockholders' Equity</t>
  </si>
  <si>
    <t>Stock-based compensation expense</t>
  </si>
  <si>
    <t>Exercise of stock options</t>
  </si>
  <si>
    <t>Exercise of stock options (in shares)</t>
  </si>
  <si>
    <t>Issuance of warrants</t>
  </si>
  <si>
    <t>Issuance of common stock, net of issuance costs</t>
  </si>
  <si>
    <t>Issuance of common stock, net of issuance costs (in shares)</t>
  </si>
  <si>
    <t>Net loss</t>
  </si>
  <si>
    <t>Ending Balance at Mar. 31, 2019</t>
  </si>
  <si>
    <t>Balance (in shares) at Mar. 31, 2019</t>
  </si>
  <si>
    <t>Beginning Balance at Dec. 31, 2019</t>
  </si>
  <si>
    <t>Balance (in shares) at Dec. 31, 2019</t>
  </si>
  <si>
    <t>Ending Balance at Mar. 31, 2020</t>
  </si>
  <si>
    <t>Balance (in shares) at Mar. 31, 2020</t>
  </si>
  <si>
    <t>Statement of Stockholders' Equity (Parenthetical) - $ / shares</t>
  </si>
  <si>
    <t>Statements of Cash Flows - USD ($) $ in Thousands</t>
  </si>
  <si>
    <t>Operating activities:</t>
  </si>
  <si>
    <t>Adjustments to reconcile net loss to net cash used in operating activities:</t>
  </si>
  <si>
    <t>Depreciation and amortization</t>
  </si>
  <si>
    <t>Stock-based compensation</t>
  </si>
  <si>
    <t>Noncash interest expense on loans</t>
  </si>
  <si>
    <t>Revaluation of warrant liability</t>
  </si>
  <si>
    <t>(Accretion) amortization of bond (discount) premium on marketable securities</t>
  </si>
  <si>
    <t>Change in right-of-use asset</t>
  </si>
  <si>
    <t>Changes in operating assets and liabilities:</t>
  </si>
  <si>
    <t>Prepaid expenses and other assets</t>
  </si>
  <si>
    <t>Operating lease liabilities</t>
  </si>
  <si>
    <t>Accounts payable, accrued expenses and other liabilities</t>
  </si>
  <si>
    <t>Net cash used in operating activities</t>
  </si>
  <si>
    <t>Investing activities:</t>
  </si>
  <si>
    <t>Maturities of marketable securities</t>
  </si>
  <si>
    <t>Purchases of marketable securities</t>
  </si>
  <si>
    <t>Net cash (used in) provided by investing activities</t>
  </si>
  <si>
    <t>Financing activities:</t>
  </si>
  <si>
    <t>Proceeds from exercise of common stock options</t>
  </si>
  <si>
    <t>Proceeds from issuance of common stock, net</t>
  </si>
  <si>
    <t>Capital lease payments</t>
  </si>
  <si>
    <t>Repayments of loans payable, net</t>
  </si>
  <si>
    <t>Net cash (used in) provided by financing activities</t>
  </si>
  <si>
    <t>Net de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Fair value of common stock warrants issued to underwriters</t>
  </si>
  <si>
    <t>Organization and Description of the Business</t>
  </si>
  <si>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ovel medicines for patients affected by central nervous system, or CNS, disorders. The Company operates in one segment and has its principal office in Chesterbrook, Pennsylvania.
Since commencing operations in 2007, the Company has devoted substantially all of its financial resources and efforts to research and development, including nonclinical studies and clinical trials. The Company has never been profitable and has not yet commenced commercial operations. In November 2018, the U.S. Food and Drug Administration, or FDA, issued a complete response letter, or CRL, with respect to the Company’s new drug application, or NDA, for oliceridine. In the CRL, the FDA requested additional clinical data on the QT interval and indicated that the submitted safety database was not of adequate size for the proposed labeling. The FDA also requested certain additional nonclinical data and validation reports. In January 2019, the Company announced the receipt of the official Type A meeting minutes from the FDA regarding the CRL wherein it agreed that the current oliceridine safety database will support labeling at a maximum daily dose of 27 mg. The FDA also agreed that the Company can conduct a study in healthy volunteers to collect the requested QT interval data and that the study should include placebo- and positive-control arms. The Company initiated the healthy volunteer QT study in June 2019 following its receipt of feedback from the FDA on key design elements for the study and analysis plan. In August 2019, the Company announced that it had completed enrollment in the healthy volunteer QT study, completed the nonclinical work to characterize the 9662 metabolite, and completed the remaining product validation reports requested by the FDA. In November 2019, the Company reported topline data from the healthy volunteer QT study. In February 2020, the Company resubmitted the oliceridine NDA and in March 2020, the FDA set a PDUFA goal date of August 7, 2020 for the completion of its review of the NDA.
Since its inception, the Company has incurred losses and negative cash flows from operations. At March 31, 2020, the Company had an accumulated deficit of $418.9 million. The Company’s net loss was $5.7 million and $5.2 million for the three months ended March 31, 2020 and 2019, respectively. The Company follows the provisions of Financial Accounting Standards Board, or FASB, Accounting Standards Codification, or ASC, Topic 205-40, Presentation of Financial Statements—Going Concern, which requires management to assess the Company’s ability to continue as a going concern for one year after the date the financial statements are issued. The Company’s existing balance of cash and cash equivalents as of March 31, 2020 is not sufficient to fund operations for one year after the date the financial statements are issued. While there is substantial doubt about the Company’s ability to continue as a going concern through the year period from the date of this filing, management’s plans to mitigate this risk include raising additional capital through equity or debt financings, or through strategic transactions. Management’s plans may also include the possible deferral of certain operating expenses unless and until additional capital is received. There can be no assurance that the Company will be successful in raising additional capital or that such capital, if available, will be on terms that are acceptable to the Company, or that the Company will be successful in deferring certain operating expenses, or that the COVID-19 pandemic will not have an impact on the Company’s ability to raise capital or fund its operations as planned. If the Company is unable to raise sufficient additional capital or defer sufficient operating expenses, the Company may be compelled to reduce the scope of its operations and planned capital expenditures.</t>
  </si>
  <si>
    <t>Summary of Significant Accounting Policies</t>
  </si>
  <si>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SC and Accounting Standards Update, or ASU, of FASB. The Company’s functional currency is the U.S. dollar.
The financial statements include all normal and recurring adjustments that are considered necessary for the fair presentation of the Company’s balance sheets as of March 31, 2020 and December 31, 2019, its results of operations and its comprehensive loss for the three months ended March 31, 2020 and 2019, its statement of stockholders’ equity for the period from January 1, 2020 to March 31, 2020 and for the period January 1, 2019 to March 31, 2019, and its statements of cash flows for the three months ended March 31, 2020 and 2019. The information included in this Quarterly Report on Form 10‑Q should be read in conjunction with the financial statements and accompanying notes included in the Company’s most recent Annual Report on Form 10‑K for the year ended December 31, 2019. Since the date of those financial statements, there have been no changes to the Company’s significant accounting policies. The financial data and other information disclosed in these notes related to the three months ended March 31, 2020 and 2019 are not necessarily indicative of the results to be expected for the year ending December 31, 2020, any other interim periods, or any future year or period.
We have been actively monitoring the novel coronavirus (“COVID-19”) situation and its impact globally. The financial results for the three months ended March 31, 2020, were not significantly impacted by COVID-19. Remote working arrangements and travel restrictions imposed by various jurisdictions have had limited impact on our ability to maintain operations during the quarter.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9 was the nominal value of the loan payable, net of debt discount and deferred charges. The nominal value approximated fair value because the interest rate was reflective of the rate the Company could obtain on debt similar terms and conditions. Certain of the Company’s common stock warrants are carried at fair value, as disclosed in Note 3.
Leases
The Company adopted ASU 2016‑02, Leases (Topic 842) , and all applicable amendments as of January 1, 2019 using a modified retrospective approach. The Company determines if an arrangement is a lease at inception. Operating leases are included in long-term right-of-use assets and current and long-term lease liabilities on our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See Note 6 for details. Leases with an initial term of 12 months or less are not recorded on the balance sheet; we recognize lease expense for these immaterial leases on a straight-line basis over the lease term.
The Company has lease agreements with lease and non-lease components, which are accounted for as a single lease component under the practical expedient provisions of the standard. Lease payments, which may include lease and non-lease components, are included in the measurement of the Company’s lease liabilities to the extent that such payments are either fixed amounts or variable amounts that depend on a rate or index as stipulated in the lease contract.
Revenue
In accordance with FASB’s ASC 606, Revenue from Contracts with Customers , or ASC 606 ,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Licens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See Note 7.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Under the Company’s current collaboration and license arrangements, if the Company is entitled to reimbursement for costs for services provided by the Company, it expects such reimbursement would be an offset to research and development expense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Income Taxes
Income taxes are recorded in accordance with ASC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March 27, 2020, the U.S. government enacted the Coronavirus Aid, Relief, and Economic Security (CARES) Act. The CARES Act makes the following changes to the U.S. tax code that will affect 2018, 2019 and 2020, including, but not limited to, (1) temporary modification of the adjusted taxable income limitation under Section 163(j) from 30% to 50% for tax years 2019 and 2020 only; (2) modification to the net operating loss rules surrounding the ability to now carryback five years net operating losses generated in 2018, 2019, and 2020; (3) temporary repeal of the net operating loss taxable income limitation of 80%; and (4) temporary enhancement of corporate charitable contribution limitation to 25% of taxable income for tax year 2020 only. There no impact to Q1 2020 tax provision for these tax law changes.
Recently Adopted Accounting Standards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The effective date for both standards in January 1, 2020. The Company adopted these standards on January 1, 2020. There was no impact to the Company’s financial statements upon the adoption.
Recent Accounting Standards Not Yet Adopted
In December 2019, the FASB issued ASU 2019-12, Simplifying the Accounting for Income Taxes, which removed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evaluating the effect this standard will have on its financial statements and related disclosures.</t>
  </si>
  <si>
    <t>Fair Value of Financial Instruments</t>
  </si>
  <si>
    <t>3. Fair Value of Financial Instruments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March 31, 2020 and December 31, 2019 (in thousands):
March 31, 2020
Adjusted
Unrealized
Unrealized
Cash and Cash
Restricted
Marketable
Cost
Gains
Losses
Fair Value
Equivalents
Cash
Securities
Cash
$
8,980
$
—
$
—
$
8,980
$
7,670
$
1,310
$
—
Level 1 (1):
Money market funds
17,420
—
—
17,420
17,420
—
—
U.S. treasury securities
3,000
—
—
3,000
3,000
—
Subtotal
20,420
—
—
20,420
20,420
—
—
Level 2 (2):
U.S. government agency securities
—
—
—
—
—
—
Total
$
29,400
$
—
$
—
$
29,400
$
28,090
$
1,310
$
—
December 31, 2019
Adjusted
Unrealized
Unrealized
Cash and Cash
Restricted
Marketable
Cost
Gains
Losses
Fair Value
Equivalents
Cash
Securities
Cash
$
9,302
$
—
$
—
$
9,302
$
7,993
$
1,309
$
—
Level 1 (1):
Money market funds
18,306
—
—
18,306
18,306
—
—
U.S. treasury securities
5,996
—
—
5,996
2,496
—
3,500
Subtotal
24,302
—
—
24,302
20,802
—
3,500
Level 2 (2):
U.S. government agency securities
3,510
—
—
3,510
3,510
—
—
Total
$
37,114
$
—
$
—
$
37,114
$
32,305
$
1,309
$
3,50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classifies investments available to fund current operations as current assets on its balance sheets. As of March 31, 2020, the Company did not hold any investment securities exceeding a one-year maturity.
The Company maintains $1.3 million as collateral under a letter of credit for the Company’s facility lease obligations in Chesterbrook, Pennsylvania. The Company has recorded this deposit and accumulated interest thereon as restricted cash on its balance sheet.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three months ended March 31, 2020 and 2019. To date, the Company has not recorded any impairment charges on marketable securities related to other-than-temporary declines in market value.
Accretion of bond discount on marketable securities is included in other income as a separate component of other income (expense) on the statement of operations and comprehensive loss. Interest income on marketable securities is recorded as interest income on the statement of operations and comprehensive loss.
The Company recognizes transfers between levels of the fair value hierarchy as of the end of the reporting period. There were no transfers between Level 2 and Level 3 during the three months ended March 31, 2020 or the year ended December 31, 2019.</t>
  </si>
  <si>
    <t>Loans Payable</t>
  </si>
  <si>
    <t>4. Loans Payable
In September 2014, the Company entered into a loan and security agreement with Oxford Finance LLC and Pacific Western Bank (formerly Square 1Bank) (together, the lenders), pursuant to which the lenders agreed to lend the Company up to $35.0 million in a three-tranche series of term loans (Term Loans A, B, and C). We were required to make payments of interest only on borrowings under the loan agreement on a monthly basis through and including January 1, 2018; payments of principal in equal monthly installments and accrued interest began on January 1, 2018 and continued until the loan matured on March 1, 2020. On March 2, 2020, we made our final payment under the loan and security agreement with Oxford Finance LLC and Pacific Western Bank. Upon the last payment date of the amounts borrowed under the agreement, we were required to pay a final payment fee of $1.9 million, equal to 6.6% of the aggregate amounts borrowed.
In connection with entering into the agreement, the Company issued to the lenders and the placement agent warrants to purchase an aggregate of 7,678 shares of Trevena’s common stock, of which 5,728 shares remain outstanding as of March 31, 2020.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the Company’s common stock. These warrants have substantially the same terms as those noted above and have an exercise price of $3.6150 per share and an expiration date of March 31, 2027. These detachable warrant instruments have qualified for equity classification and have been allocated upon the relative fair value of the base instrument and the warrants, according to the guidance of ASC 470-20-25-2.
As of March 31, 2020, principal borrowings of $3.2 million attributable to Term Loans A, B, and C, including a final payment fee of $1.9 million, are fully paid off. Interest expense of $0.02 million and $0.2 million was recorded during the three months ended March 31, 2020 and 2019, respectively. The Company incurred lender and third-party costs of $1.0 million related to the issuance of its term loans. Per ASU 2015‑03, Interest-Imputation of Interest , debt discount and debt issuance costs are to be presented as a contra-liability to the debt on the balance sheet. These costs were amortized to interest expense over the life of the loans using the effective interest method. Immaterial amounts of debt discount and debt issuance cost were amortized to interest expense during the three months ended March 31, 2020 and 2019, respectively.
The following table summarizes how the issuance of Term Loans A, B, and C are reflected on the balance sheet at March 31, 2020 and December 31, 2019 (in thousands):
March 31,
December 31,
2020
2019
Gross proceeds
$
—
$
3,167
Debt discount and debt issuance costs (1)
—
1,870
Carrying value
—
5,037
Current portion of loans payable, net
—
5,037
Loans payable, net
$
—
$
—
(1)
Includes the final fee payment due upon last payment date of the amounts borrowed.</t>
  </si>
  <si>
    <t>Stockholders' Equity</t>
  </si>
  <si>
    <t>5. Stockholders’ Equity
Equity Offerings
ATM Programs
Under its certificate of incorporation, the Company was authorized to issue up to 200,000,000 shares of common stock as of March 31, 2020. The Company also was authorized to issue up to 5,000,000 shares of preferred stock as of March 31, 2020. The Company is required, at all times, to reserve and keep available out of its authorized but unissued shares of common stock sufficient shares to effect the conversion of the shares of the preferred stock and all outstanding stock options and warrants.
On April 17,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ATM Program. Sales of the shares of common stock are deemed to be “at the market offerings,” as defined in Rule 415 under the Securities Act. The Company intends to use the net proceeds from the offering primarily for the development of its lead product candidate, oliceridine, and for general corporate purposes. In the first quarter of 2020, the Company issued and sold approximately 4.8 million shares of common stock under the ATM Program. The net offering proceeds for sales under the ATM Program were approximately $3.6 million after deducting related expenses, including commissions. As of March 31, 2020, there was $45.2 million remaining available for future issuances under the ATM Program.
Registered Direct Offering and Concurrent Warrant Issuance
On January 29, 2019, the Company entered into securities purchase agreements with two institutional investors wherein the Company agreed to sell to the investors an aggregate of 10,000,000 shares of its common stock, at an offering price of $1.00 per share, in a registered direct offering made pursuant to the Company’s existing registration statement on Form S-3. The net proceeds to the Company from the offering were approximately $9.2 million, after deducting fees and the expenses of the placement agent. Pursuant to a letter agreement dated January 28, 2019, the Company engaged H.C. Wainwright &amp; Co., LLC, or Wainwright, to act as its exclusive placement agent in connection with the issuance and sale of the shares. The Company paid Wainwright 7.0% of the aggregate gross proceeds in the offering and $50,000 for certain expenses, and it issued warrants to purchase 500,000 shares of common stock to certain designees of Wainwright. These warrants have a term of five years, are immediately exercisable and have an exercise price of $1.25 per share. The warrants are classified as equity and recorded at fair value as of the date of issuance on the Company’s Consolidated Balance Sheets and no further adjustments to their valuation are made. The letter agreement also includes indemnification obligations of the Company and other provisions customary for transactions of this nature.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based performance awards. The 2013 Plan contains an “evergreen” provision, pursuant to which the number of shares of common stock available for issuance under the plan automatically increases on January 1 of each year beginning in 2015.
On December 15, 2016, the Company adopted the Trevena, Inc. Inducement Plan, or the Inducement Plan, effective January 1, 2017, pursuant to which the Company reserved 500,000 shares of the Company’s common stock for issuance under the Inducement Plan. The Plan provides for nonstatutory stock options and restricted stock unit awards.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all of such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For performance-based stock awards, the Company recognizes expense when achievement of the performance factor is probable, over the requisite service period.
The estimated grant-date fair value of the Company’s stock-based awards is amortized on a straight-line basis over the awards’ service periods. Stock-based compensation expense recognized was as follows (in thousands):
Three Months Ended March 31,
2020
2019
Research and development
$
209
$
232
General and administrative
682
522
Total stock-based compensation
$
891
$
754
Stock Options
A summary of stock option activity and related information through March 31, 2020 follows:
Options Outstanding
Weighted
Average
Weighted
Remaining
Average
Contractual
Number of
Exercise
Term
Shares
Price
(in years)
Balance, December 31, 2019
7,568,304
$
3.40
7.01
Granted
230,000
0.80
Exercised
—
—
Forfeited/Cancelled
(207,874)
(3.69)
Balance, March 31, 2020
7,590,430
$
3.32
6.94
Vested or expected to vest at March 31, 2020
7,590,430
$
3.32
6.94
Exercisable at March 31, 2020
4,812,040
$
4.23
6.03
The intrinsic value of the options exercisable as of March 31, 2020 was $0 because none of the exercisable options had an exercise price that was below the Company’s closing stock price at March 31, 2020 of $0.57 per share. At March 31, 2020, there was $2.4 million of total unrecognized compensation expense related to unvested options that will be recognized over the weighted average remaining vesting period of 2.03 years.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three months ended March 31, 2020 and 2019 was estimated at $0.62 and $1.04 per share, respectively, on the date of grant using the Black-Scholes option pricing model with the following weighted-average assumptions:
March 31,
2020
2019
Expected term of options (in years)
6.3
6.3
Risk-free interest rate
1.5
%
2.5
%
Expected volatility
95.4
%
75.4
%
Dividend yield
—
%
—
%
Restricted Stock Units
On December 5, 2019, the Company granted 2,170,585 restricted stock units, or RSUs, to employees. The units vest subject to the satisfaction of service requirements as follows: 50% vest on December 5, 2020, and 50% vest on December 5, 2021. The fair market value per RSU is $0.72, which is equal to the closing price of the Company’s common stock on the date of the grant.
On December 6, 2018, the Company granted 1,255,000 RSUs to employees. The units vest subject to the satisfaction of service requirements as follows: 25% vested on June 1, 2019, 25% vest on December 1, 2019, and the remaining vest on December 6, 2020. The closing price of the Company’s common stock on the date of the grant was $0.64 per share, which is the fair market value per unit of the RSUs.
RSU-related expense is recognized on a straight-line basis over the vesting period. Upon vesting, these awards may be settled on a net-exercise basis to cover any required withholding tax with the remaining amount converted into an equivalent number of shares of common stock.
The following is a summary of changes in the status of non-vested RSUs during the year:
Weighted
Average
Number of
Grant Date
Awards
Fair Value
Non-vested at December 31, 2019
2,945,585
$
0.73
Granted
250,000
0.79
Vested
—
—
Forfeited
(118,400)
0.70
Non-vested at March 31, 2020
3,077,185
$
0.73
For the three months ended March 31, 2020, the Company recorded $0.3 million in stock-based compensation expense related to RSUs, which is reflected in the statement of operations.
As of March 31, 2020, there was $1.9 million of total unrecognized compensation expense related to unvested RSUs that will be recognized over the weighted average remaining period of 1.98 years.
Shares Available for Future Grant
At March 31, 2020, the Company has the following shares available to be granted under its equity incentive plans:
Inducement
2013 Plan
Plan
Available at December 31, 2019
4,394,301
205,000
Authorized
3,768,550
—
Granted
(480,000)
—
Forfeited/Cancelled
302,524
23,750
Available at March 31, 2020
7,985,375
228,750
Shares Reserved for Future Issuance
At March 31, 2020, the Company has reserved the following shares of common stock for issuance:
Stock options outstanding under 2013 Plan
7,319,180
Restricted stock units outstanding under 2013 Plan
3,077,185
Shares reserved for future issuance under 2013 Plan
7,985,375
Stock options outstanding under Inducement Plan
271,250
Shares reserved for future issuance under Inducement Plan
228,750
Shares reserved for future issuance under 2013 Employee Stock Purchase Plan
225,806
Warrants outstanding
623,091
Total shares of common stock reserved for future issuance
19,730,637</t>
  </si>
  <si>
    <t>Commitments and Contingencies</t>
  </si>
  <si>
    <t>Commitments and Contingencies.</t>
  </si>
  <si>
    <t xml:space="preserve">6.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Vanguard has an option to extend the sublease term for 3 years, and a second option to extend the sublease until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P. Vanguard also is responsible for paying to the Company all tenant energy costs, annual operating costs, and annual tax costs attributable to the subleased space during the term of the sublease. Rent expense and associated sublease income are recorded in the Company’s statements of operations and comprehensive loss as other income (expense).
In October 2017, the Company terminated its lease related to vivarium space in Exton, Pennsylvania, under an agreement expiring on December 31, 2018. The Company incurred termination fees equivalent to three months’ rent, totaling less than $0.1 million, in relation to the early termination of this agreement. Additionally, in November 2017, the Company provided notice of its intent to terminate its facility lease of approximately 16,714 square feet of office and laboratory space in King of Prussia, Pennsylvania, under an agreement that expires in September 2020. The Company paid the landlord a $0.15 million termination fee on the date the Company exercised the termination option. This lease was deemed terminated on August 15, 2018.
Supplemental balance sheet information related to leases was as follows (in thousands):
March 31, 2020
December 31, 2019
Operating leases:
Operating lease right-of-use assets
$
5,389
$
5,472
Other current liabilities
632
611
Operating lease liabilities
7,627
7,793
Total operating lease liabilities
$
8,259
$
8,404
Finance leases:
Property and equipment, at cost
$
45
$
45
Accumulated depreciation
(27)
(25)
Property and equipment, net
18
20
Other current liabilities
9
9
Other long-term liabilities
9
11
Total finance lease liabilities
$
18
$
20
The components of lease expense were as follows (in thousands):
Three Months Ended
March 31,
2020
2019
Operating lease costs:
Operating lease rental expense
$
328
$
306
Other income
(299)
(328)
Total operating lease costs
$
29
$
(22)
Finance lease costs:
Amortization of right-of-use assets
Interest on lease liabilities
—
Total finance lease costs
$
2
$
4
Supplemental cash flow information related to leases was as follows (in thousands):
Three Months Ended
March 31,
2020
2019
Cash paid for amounts included in the measurement of lease liabilities
Operating cash flows from operating leases
$
(121)
$
(22)
Operating cash flows from finance leases
—
—
Financing cash flows from finance leases
(2)
(3)
Our operating lease liabilities will mature, as follows (in thousands):
Operating Leases
Financing Leases
2020 (April 1 - December 31)
$
1,017
$
8
2021
1,376
8
2022
1,401
4
2023
1,425
—
2024
1,450
—
2025 and beyond
5,136
—
Total minimum lease payments
$
11,805
$
20
Interest Expense
(3,546)
(2)
Lease liability
$
8,259
$
18
Per the terms of our sublease, we expect the following inflows (in thousands):
Sublease
2020 (April 1 - December 31)
$
809
2021
943
2022
—
2022
—
2024
—
2025 and beyond
—
Total minimum lease payments
$
1,752
Lease term and discount rates are as follows:
Three Months Ended March 31,
2020
2019
Weighted average remaining lease term (years)
Operating leases
8
10
Finance leases
2
2
Weighted average discount rate
Operating leases
Finance leases
Legal Proceedings
In October and November 2018, the Company and certain current and former officers and directors were sued in three purported class actions filed in the U.S. District Court for the Eastern District of Pennsylvania, or the EDPA, alleging violations of the federal securities laws. In January 2019, the three lawsuits were consolidated into one action, and on May 29, 2019, the District Court appointed a group of five individual investors as lead plaintiffs. A consolidated amended complaint was filed on August 2, 2019, alleging, among other things, that the Company and two former officers made false and misleading statements regarding the Company’s business, operations, and prospects, including certain statements made relating to the Company’s End-of-Phase 2 meeting with the FDA, and certain statements concerning top-line results from the Company’s Phase 3 studies. The plaintiffs seek, among other remedies, unspecified damages, attorneys’ fees and other costs, and unspecified equitable or injunctive relief. The Company believes that the claims are without merit, and the Company intends to vigorously defend itself against the allegations. On October 2, 2019, the Company moved to dismiss the consolidated amended complaint on the basis that there were no false statements and no scienter as a matter of law.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A fourth similar shareholder derivative action was filed in the EDPA in September 2019, and a fifth, similar derivative action was filed in the EDPA in November 2019. These cases, which involve facts similar to the consolidated securities lawsuits, assert claims against the individual defendants for, among other things, breach of fiduciary duty, waste of corporate assets, violations of the federal securities laws, and unjust enrichment, and they make a number of demands, including for monetary damages and other equitable and injunctive relief. The derivative actions have been stayed in favor of the consolidated securities lawsuits. </t>
  </si>
  <si>
    <t>Licensing Arrangements</t>
  </si>
  <si>
    <t>7. Licensing Arrangements
License and Commercialization Agreement with Pharmbio Korea Inc.
In April 2018, the Company entered into an exclusive license agreement with Pharmbio Korea Inc., or Pharmbio, for the development and commercialization of oliceridine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ceridine is approved in South Korea and tiered royalties on product sales in South Korea ranging from high single digits to 20%, less applicable withholding taxes. As part of the agreement, the Company also granted Pharmbio an option to manufacture oliceridine,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ceridine in South Korea. The parties also agreed to form a Joint Manufacturing and Commercialization Committee at least six months prior to the anticipated date of regulatory approval of oliceridine in South Korea to provide overall coordination and oversight of the manufacture and commercialization of oliceridine in South Korea.
License Agreement with Jiangsu Nhwa Pharmaceutical Co. Ltd.
In April 2018, the Company also entered into an exclusive license agreement with Jiangsu Nhwa Pharmaceutical Co. Ltd., or Nhwa, for the development and commercialization of oliceridine for the management of moderate to severe acute pain in China. Under the terms of this agreement, the Company received an upfront, non-refundable cash payment of $2.5 million (less applicable withholding taxes of $0.3 million) in July 2018, and is eligible to receive cash milestone payments of $3.0 million, which is subject to Chinese withholding taxes, upon regulatory approval of oliceridine in each of the United States and China, up to an additional $6.0 million of commercialization milestones based on product sales levels in China, and a ten percent royalty on all net product sales in China, less applicable withholding taxes. As part of the agreement, the Company also granted Nhwa an option to manufacture oliceridine, on an exclusive basis in China, for the development and commercialization of the product in China. In the second quarter of 2018, Nhwa elected to exercise this manufacturing option and the Company and Nhwa expect to enter into a separate agreement.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ceridine in China. The parties also agreed to form a Joint Manufacturing and Commercialization Committee at least six months prior to the anticipated date of regulatory approval of oliceridine in China to provide overall coordination and oversight of the manufacture and commercialization of oliceridine in China.</t>
  </si>
  <si>
    <t>Net Loss Per Common Share</t>
  </si>
  <si>
    <t>8. Net Loss Per Common Share
The following table sets forth the computation of basic and diluted net loss per share for the periods indicated (in thousands, except share and per share data):
Three Months Ended March 31,
2020
2019
Basic and diluted net loss per common share calculation:
Net loss
$
(5,725)
$
(5,169)
Net loss attributable to common stockholders
$
(5,725)
$
(5,169)
Weighted average common shares outstanding
96,332,324
88,897,292
Net loss per share of common stock - basic and diluted
$
(0.06)
$
(0.06)
The following outstanding securities at March 31, 2019 and 2018 have been excluded from the computation of diluted weighted shares outstanding, as they would have been anti-dilutive:
March 31,
2020
2019
Options outstanding
7,590,430
7,039,119
RSUs outstanding
3,077,185
1,240,000
Warrants
623,091
623,091
Total
11,290,706
8,902,210</t>
  </si>
  <si>
    <t>Other Comprehensive Loss</t>
  </si>
  <si>
    <t>9. Other Comprehensive Loss
The following table presents changes in the components of accumulated other comprehensive loss (in thousands):
Balance, January 1, 2019
$
(9)
Net unrealized loss arising during the period
9
Balance, December 31, 2019
$
—
Net unrealized gain on marketable securities
—
Balance, March 31, 2020
$
—
There were no reclassifications out of accumulated other comprehensive loss during the three months ended March 31, 2020 and 2019. There was no tax effect during the three months ended March 31, 2020 and 2019.</t>
  </si>
  <si>
    <t>Restructuring Charges</t>
  </si>
  <si>
    <t>10. Restructuring Charges
On November 8, 2018, upon the approval of the Company's Board of Directors, the Company announced a restructuring of approximately one-third of the Company's workforce, or 14 employees, as well as other cost-saving initiatives intended to lower the Company's annualized net operating cash burn. The Company completed the restructuring on December 31, 2018. The Company determined that the total costs related to the restructuring were approximately $1.4 million, all of which resulted in future cash outlays, primarily related to severance costs and benefit-related expenses. The Company recorded these charges in the fourth quarter of 2018.
The following table summarizes the restructuring balances at March 31, 2020 and 2019 (in thousands):
Three Months Ended March 31,
2020
2019
Balance, January 1
$
—
$
1,419
Current year restructuring costs
—
—
Payment of employee severance costs
—
(1,084)
Balance, March 31
$
—
$
335</t>
  </si>
  <si>
    <t>Subsequent Events</t>
  </si>
  <si>
    <t>11. Subsequent Events
None.</t>
  </si>
  <si>
    <t>Summary of Significant Accounting Policies (Policies)</t>
  </si>
  <si>
    <t>Basis of Presentation</t>
  </si>
  <si>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SC and Accounting Standards Update, or ASU, of FASB. The Company’s functional currency is the U.S. dollar.
The financial statements include all normal and recurring adjustments that are considered necessary for the fair presentation of the Company’s balance sheets as of March 31, 2020 and December 31, 2019, its results of operations and its comprehensive loss for the three months ended March 31, 2020 and 2019, its statement of stockholders’ equity for the period from January 1, 2020 to March 31, 2020 and for the period January 1, 2019 to March 31, 2019, and its statements of cash flows for the three months ended March 31, 2020 and 2019. The information included in this Quarterly Report on Form 10‑Q should be read in conjunction with the financial statements and accompanying notes included in the Company’s most recent Annual Report on Form 10‑K for the year ended December 31, 2019. Since the date of those financial statements, there have been no changes to the Company’s significant accounting policies. The financial data and other information disclosed in these notes related to the three months ended March 31, 2020 and 2019 are not necessarily indicative of the results to be expected for the year ending December 31, 2020, any other interim periods, or any future year or period.
We have been actively monitoring the novel coronavirus (“COVID-19”) situation and its impact globally. The financial results for the three months ended March 31, 2020, were not significantly impacted by COVID-19. Remote working arrangements and travel restrictions imposed by various jurisdictions have had limited impact on our ability to maintain operations during the quarter.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9 was the nominal value of the loan payable, net of debt discount and deferred charges. The nominal value approximated fair value because the interest rate was reflective of the rate the Company could obtain on debt similar terms and conditions. Certain of the Company’s common stock warrants are carried at fair value, as disclosed in Note 3.</t>
  </si>
  <si>
    <t>Leases</t>
  </si>
  <si>
    <t xml:space="preserve">Leases
The Company adopted ASU 2016‑02, Leases (Topic 842) , and all applicable amendments as of January 1, 2019 using a modified retrospective approach. The Company determines if an arrangement is a lease at inception. Operating leases are included in long-term right-of-use assets and current and long-term lease liabilities on our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See Note 6 for details. Leases with an initial term of 12 months or less are not recorded on the balance sheet; we recognize lease expense for these immaterial leases on a straight-line basis over the lease term.
The Company has lease agreements with lease and non-lease components, which are accounted for as a single lease component under the practical expedient provisions of the standard. Lease payments, which may include lease and non-lease components, are included in the measurement of the Company’s lease liabilities to the extent that such payments are either fixed amounts or variable amounts that depend on a rate or index as stipulated in the lease contract. </t>
  </si>
  <si>
    <t>Revenue</t>
  </si>
  <si>
    <t>Revenue
In accordance with FASB’s ASC 606, Revenue from Contracts with Customers , or ASC 606 ,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Licens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See Note 7.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Under the Company’s current collaboration and license arrangements, if the Company is entitled to reimbursement for costs for services provided by the Company, it expects such reimbursement would be an offset to research and development expense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Income Taxes</t>
  </si>
  <si>
    <t>Income Taxes
Income taxes are recorded in accordance with ASC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March 27, 2020, the U.S. government enacted the Coronavirus Aid, Relief, and Economic Security (CARES) Act. The CARES Act makes the following changes to the U.S. tax code that will affect 2018, 2019 and 2020, including, but not limited to, (1) temporary modification of the adjusted taxable income limitation under Section 163(j) from 30% to 50% for tax years 2019 and 2020 only; (2) modification to the net operating loss rules surrounding the ability to now carryback five years net operating losses generated in 2018, 2019, and 2020; (3) temporary repeal of the net operating loss taxable income limitation of 80%; and (4) temporary enhancement of corporate charitable contribution limitation to 25% of taxable income for tax year 2020 only. There no impact to Q1 2020 tax provision for these tax law changes.</t>
  </si>
  <si>
    <t>Recent Accounting Pronouncements</t>
  </si>
  <si>
    <t>Recently Adopted Accounting Standards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The effective date for both standards in January 1, 2020. The Company adopted these standards on January 1, 2020. There was no impact to the Company’s financial statements upon the adoption.
Recent Accounting Standards Not Yet Adopted
In December 2019, the FASB issued ASU 2019-12, Simplifying the Accounting for Income Taxes, which removed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evaluating the effect this standard will have on its financial statements and related disclosures.</t>
  </si>
  <si>
    <t>Fair Value of Financial Instruments (Tables)</t>
  </si>
  <si>
    <t>Schedule of cash, cash equivalents and marketable securities</t>
  </si>
  <si>
    <t>The following table presents fair value of the Company’s cash, cash equivalents, and marketable securities as of March 31, 2020 and December 31, 2019 (in thousands):
March 31, 2020
Adjusted
Unrealized
Unrealized
Cash and Cash
Restricted
Marketable
Cost
Gains
Losses
Fair Value
Equivalents
Cash
Securities
Cash
$
8,980
$
—
$
—
$
8,980
$
7,670
$
1,310
$
—
Level 1 (1):
Money market funds
17,420
—
—
17,420
17,420
—
—
U.S. treasury securities
3,000
—
—
3,000
3,000
—
Subtotal
20,420
—
—
20,420
20,420
—
—
Level 2 (2):
U.S. government agency securities
—
—
—
—
—
—
Total
$
29,400
$
—
$
—
$
29,400
$
28,090
$
1,310
$
—
December 31, 2019
Adjusted
Unrealized
Unrealized
Cash and Cash
Restricted
Marketable
Cost
Gains
Losses
Fair Value
Equivalents
Cash
Securities
Cash
$
9,302
$
—
$
—
$
9,302
$
7,993
$
1,309
$
—
Level 1 (1):
Money market funds
18,306
—
—
18,306
18,306
—
—
U.S. treasury securities
5,996
—
—
5,996
2,496
—
3,500
Subtotal
24,302
—
—
24,302
20,802
—
3,500
Level 2 (2):
U.S. government agency securities
3,510
—
—
3,510
3,510
—
—
Total
$
37,114
$
—
$
—
$
37,114
$
32,305
$
1,309
$
3,50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oans Payable (Tables)</t>
  </si>
  <si>
    <t>Schedule of debt</t>
  </si>
  <si>
    <t>The following table summarizes how the issuance of Term Loans A, B, and C are reflected on the balance sheet at March 31, 2020 and December 31, 2019 (in thousands):
March 31,
December 31,
2020
2019
Gross proceeds
$
—
$
3,167
Debt discount and debt issuance costs (1)
—
1,870
Carrying value
—
5,037
Current portion of loans payable, net
—
5,037
Loans payable, net
$
—
$
—
Includes the final fee payment due upon last payment date of the amounts borrowed</t>
  </si>
  <si>
    <t>Stockholders' Equity (Tables)</t>
  </si>
  <si>
    <t>Schedule of share-based compensation expense recognized</t>
  </si>
  <si>
    <t>The estimated grant-date fair value of the Company’s stock-based awards is amortized on a straight-line basis over the awards’ service periods. Stock-based compensation expense recognized was as follows (in thousands):
Three Months Ended March 31,
2020
2019
Research and development
$
209
$
232
General and administrative
682
522
Total stock-based compensation
$
891
$
754</t>
  </si>
  <si>
    <t>Summary of stock option activity</t>
  </si>
  <si>
    <t>Options Outstanding
Weighted
Average
Weighted
Remaining
Average
Contractual
Number of
Exercise
Term
Shares
Price
(in years)
Balance, December 31, 2019
7,568,304
$
3.40
7.01
Granted
230,000
0.80
Exercised
—
—
Forfeited/Cancelled
(207,874)
(3.69)
Balance, March 31, 2020
7,590,430
$
3.32
6.94
Vested or expected to vest at March 31, 2020
7,590,430
$
3.32
6.94
Exercisable at March 31, 2020
4,812,040
$
4.23
6.03</t>
  </si>
  <si>
    <t>Schedule of weighted-average assumptions:</t>
  </si>
  <si>
    <t>March 31,
2020
2019
Expected term of options (in years)
6.3
6.3
Risk-free interest rate
1.5
%
2.5
%
Expected volatility
95.4
%
75.4
%
Dividend yield
—
%
—
%</t>
  </si>
  <si>
    <t>Schedule of changes in the status of non-vested RSU</t>
  </si>
  <si>
    <t>Weighted
Average
Number of
Grant Date
Awards
Fair Value
Non-vested at December 31, 2019
2,945,585
$
0.73
Granted
250,000
0.79
Vested
—
—
Forfeited
(118,400)
0.70
Non-vested at March 31, 2020
3,077,185
$
0.73</t>
  </si>
  <si>
    <t>Schedule of shares available to be granted under equity incentive plans</t>
  </si>
  <si>
    <t>At March 31, 2020, the Company has the following shares available to be granted under its equity incentive plans:
Inducement
2013 Plan
Plan
Available at December 31, 2019
4,394,301
205,000
Authorized
3,768,550
—
Granted
(480,000)
—
Forfeited/Cancelled
302,524
23,750
Available at March 31, 2020
7,985,375
228,750</t>
  </si>
  <si>
    <t>Schedule of shares of common stock reserved/available</t>
  </si>
  <si>
    <t>At March 31, 2020, the Company has reserved the following shares of common stock for issuance:
Stock options outstanding under 2013 Plan
7,319,180
Restricted stock units outstanding under 2013 Plan
3,077,185
Shares reserved for future issuance under 2013 Plan
7,985,375
Stock options outstanding under Inducement Plan
271,250
Shares reserved for future issuance under Inducement Plan
228,750
Shares reserved for future issuance under 2013 Employee Stock Purchase Plan
225,806
Warrants outstanding
623,091
Total shares of common stock reserved for future issuance
19,730,637</t>
  </si>
  <si>
    <t>Commitments and Contingencies (Tables)</t>
  </si>
  <si>
    <t>Schedule of balance sheet information related to leases</t>
  </si>
  <si>
    <t>Supplemental balance sheet information related to leases was as follows (in thousands):
March 31, 2020
December 31, 2019
Operating leases:
Operating lease right-of-use assets
$
5,389
$
5,472
Other current liabilities
632
611
Operating lease liabilities
7,627
7,793
Total operating lease liabilities
$
8,259
$
8,404
Finance leases:
Property and equipment, at cost
$
45
$
45
Accumulated depreciation
(27)
(25)
Property and equipment, net
18
20
Other current liabilities
9
9
Other long-term liabilities
9
11
Total finance lease liabilities
$
18
$
20</t>
  </si>
  <si>
    <t>Schedule of components of lease expense</t>
  </si>
  <si>
    <t>The components of lease expense were as follows (in thousands):
Three Months Ended
March 31,
2020
2019
Operating lease costs:
Operating lease rental expense
$
328
$
306
Other income
(299)
(328)
Total operating lease costs
$
29
$
(22)
Finance lease costs:
Amortization of right-of-use assets
Interest on lease liabilities
—
Total finance lease costs
$
2
$
4</t>
  </si>
  <si>
    <t>Schedule of cash flow information</t>
  </si>
  <si>
    <t>Supplemental cash flow information related to leases was as follows (in thousands):
Three Months Ended
March 31,
2020
2019
Cash paid for amounts included in the measurement of lease liabilities
Operating cash flows from operating leases
$
(121)
$
(22)
Operating cash flows from finance leases
—
—
Financing cash flows from finance leases
(2)
(3)</t>
  </si>
  <si>
    <t>Schedule of maturities of operating lease liabilities</t>
  </si>
  <si>
    <t>Our operating lease liabilities will mature, as follows (in thousands):
Operating Leases
Financing Leases
2020 (April 1 - December 31)
$
1,017
$
8
2021
1,376
8
2022
1,401
4
2023
1,425
—
2024
1,450
—
2025 and beyond
5,136
—
Total minimum lease payments
$
11,805
$
20
Interest Expense
(3,546)
(2)
Lease liability
$
8,259
$
18</t>
  </si>
  <si>
    <t>Schedule of maturities of financing lease liabilities</t>
  </si>
  <si>
    <t>Schedule of expected sublease inflows</t>
  </si>
  <si>
    <t>Per the terms of our sublease, we expect the following inflows (in thousands):
Sublease
2020 (April 1 - December 31)
$
809
2021
943
2022
—
2022
—
2024
—
2025 and beyond
—
Total minimum lease payments
$
1,752</t>
  </si>
  <si>
    <t>Schedule of lease term and discount rates</t>
  </si>
  <si>
    <t>Three Months Ended March 31,
2020
2019
Weighted average remaining lease term (years)
Operating leases
8
10
Finance leases
2
2
Weighted average discount rate
Operating leases
Finance leases</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Three Months Ended March 31,
2020
2019
Basic and diluted net loss per common share calculation:
Net loss
$
(5,725)
$
(5,169)
Net loss attributable to common stockholders
$
(5,725)
$
(5,169)
Weighted average common shares outstanding
96,332,324
88,897,292
Net loss per share of common stock - basic and diluted
$
(0.06)
$
(0.06)</t>
  </si>
  <si>
    <t>Schedule of outstanding securities excluded from the computation of diluted weighted shares outstanding as they would have been anti-dilutive</t>
  </si>
  <si>
    <t>March 31,
2020
2019
Options outstanding
7,590,430
7,039,119
RSUs outstanding
3,077,185
1,240,000
Warrants
623,091
623,091
Total
11,290,706
8,902,210</t>
  </si>
  <si>
    <t>Other Comprehensive Loss (Tables)</t>
  </si>
  <si>
    <t>Schedule of components of accumulated other comprehensive income or loss, net of tax</t>
  </si>
  <si>
    <t>The following table presents changes in the components of accumulated other comprehensive loss (in thousands):
Balance, January 1, 2019
$
(9)
Net unrealized loss arising during the period
9
Balance, December 31, 2019
$
—
Net unrealized gain on marketable securities
—
Balance, March 31, 2020
$
—</t>
  </si>
  <si>
    <t>Restructuring Charges (Tables)</t>
  </si>
  <si>
    <t>Schedule of restructuring balances</t>
  </si>
  <si>
    <t>The following table summarizes the restructuring balances at March 31, 2020 and 2019 (in thousands):</t>
  </si>
  <si>
    <t>Organization and Description of the Business (Details) - USD ($)</t>
  </si>
  <si>
    <t>Number of operating segments</t>
  </si>
  <si>
    <t>Fair Value of Financial Instruments - Hierarchy Table (Details) - USD ($) $ in Thousands</t>
  </si>
  <si>
    <t>12 Months Ended</t>
  </si>
  <si>
    <t>Fair value</t>
  </si>
  <si>
    <t>Transfers between Level 2 and Level 3</t>
  </si>
  <si>
    <t>Letter of credit collateral</t>
  </si>
  <si>
    <t>Adjusted cost</t>
  </si>
  <si>
    <t>Cash and Cash Equivalents, Fair Value Disclosure</t>
  </si>
  <si>
    <t>Assets, Fair Value Disclosure</t>
  </si>
  <si>
    <t>Fair Value</t>
  </si>
  <si>
    <t>Cash and Cash Equivalents | Fair Value</t>
  </si>
  <si>
    <t>Restricted Cash | Fair Value</t>
  </si>
  <si>
    <t>Marketable Securities | Fair Value</t>
  </si>
  <si>
    <t>Level 1 | Adjusted cost</t>
  </si>
  <si>
    <t>Investments, Fair Value Disclosure</t>
  </si>
  <si>
    <t>Level 1 | Fair Value</t>
  </si>
  <si>
    <t>Level 1 | Money market funds | Adjusted cost</t>
  </si>
  <si>
    <t>Level 1 | Money market funds | Fair Value</t>
  </si>
  <si>
    <t>Level 1 | U.S. treasury securities | Adjusted cost</t>
  </si>
  <si>
    <t>Level 1 | U.S. treasury securities | Fair Value</t>
  </si>
  <si>
    <t>Level 1 | Cash and Cash Equivalents | Fair Value</t>
  </si>
  <si>
    <t>Level 1 | Cash and Cash Equivalents | Money market funds | Fair Value</t>
  </si>
  <si>
    <t>Level 1 | Cash and Cash Equivalents | U.S. treasury securities | Fair Value</t>
  </si>
  <si>
    <t>Level 1 | Marketable Securities | Fair Value</t>
  </si>
  <si>
    <t>Level 1 | Marketable Securities | U.S. treasury securities | Fair Value</t>
  </si>
  <si>
    <t>Level 2 | U.S. government agency securities | Adjusted cost</t>
  </si>
  <si>
    <t>Level 2 | U.S. government agency securities | Fair Value</t>
  </si>
  <si>
    <t>Level 2 | Cash and Cash Equivalents | U.S. government agency securities | Fair Value</t>
  </si>
  <si>
    <t>Loans Payable (Details) $ / shares in Units, $ in Thousands</t>
  </si>
  <si>
    <t>Mar. 02, 2020USD ($)</t>
  </si>
  <si>
    <t>Mar. 01, 2020USD ($)</t>
  </si>
  <si>
    <t>Sep. 30, 2014USD ($)tranche$ / sharesshares</t>
  </si>
  <si>
    <t>Mar. 31, 2020USD ($)$ / sharesshares</t>
  </si>
  <si>
    <t>Mar. 31, 2019USD ($)</t>
  </si>
  <si>
    <t>Dec. 31, 2019USD ($)</t>
  </si>
  <si>
    <t>Dec. 31, 2015$ / sharesshares</t>
  </si>
  <si>
    <t>Long Term Debt</t>
  </si>
  <si>
    <t>Loan and security agreement</t>
  </si>
  <si>
    <t>Maximum amount available</t>
  </si>
  <si>
    <t>Debt number of tranches | tranche</t>
  </si>
  <si>
    <t>Gross proceeds</t>
  </si>
  <si>
    <t>Final fee payment</t>
  </si>
  <si>
    <t>Final payment fee percentage</t>
  </si>
  <si>
    <t>6.60%</t>
  </si>
  <si>
    <t>Debt discount and debt issuance costs</t>
  </si>
  <si>
    <t>Term Loan A | Common Stock | Warrants</t>
  </si>
  <si>
    <t>Number of shares that can be purchased upon exercise of warrants (in shares) | shares</t>
  </si>
  <si>
    <t>Exercise price | $ / shares</t>
  </si>
  <si>
    <t>Term Loan B | Common Stock | Warrants</t>
  </si>
  <si>
    <t>Term Loan C | Common Stock | Warrants</t>
  </si>
  <si>
    <t>Loans Payable Schedule of Debt (Details) - USD ($) $ in Thousands</t>
  </si>
  <si>
    <t>Mar. 01, 2020</t>
  </si>
  <si>
    <t>Carrying value</t>
  </si>
  <si>
    <t>Stockholders' Equity - Equity Offerings (Details)</t>
  </si>
  <si>
    <t>Jan. 29, 2019USD ($)Institution$ / sharesshares</t>
  </si>
  <si>
    <t>Jan. 28, 2019USD ($)$ / sharesshares</t>
  </si>
  <si>
    <t>Mar. 31, 2020USD ($)shares</t>
  </si>
  <si>
    <t>Dec. 31, 2019shares</t>
  </si>
  <si>
    <t>Apr. 17, 2019USD ($)</t>
  </si>
  <si>
    <t>Common stock authorized (in shares) | shares</t>
  </si>
  <si>
    <t>Preferred stock authorized (in shares) | shares</t>
  </si>
  <si>
    <t>Issuance of common stock (in shares) | shares</t>
  </si>
  <si>
    <t>Offering price (in dollars per share) | $ / shares</t>
  </si>
  <si>
    <t>Wainwright</t>
  </si>
  <si>
    <t>Percentage of aggregate gross proceeds paid</t>
  </si>
  <si>
    <t>7.00%</t>
  </si>
  <si>
    <t>Expenses paid</t>
  </si>
  <si>
    <t>Warrants to purchase shares of common stock | shares</t>
  </si>
  <si>
    <t>Warrants term</t>
  </si>
  <si>
    <t>5 years</t>
  </si>
  <si>
    <t>Exercise price (in dollars per share) | $ / shares</t>
  </si>
  <si>
    <t>At-the-market sales facility - April 17, 2019 agreement</t>
  </si>
  <si>
    <t>Offering amount</t>
  </si>
  <si>
    <t>Remaining available for future issuances</t>
  </si>
  <si>
    <t>Private Placement</t>
  </si>
  <si>
    <t>Number of institutional investors | Institution</t>
  </si>
  <si>
    <t>Stockholders' Equity - Equity Incentive Plans (Details) - USD ($) $ in Thousands</t>
  </si>
  <si>
    <t>Dec. 15, 2016</t>
  </si>
  <si>
    <t>Equity Incentive Plans</t>
  </si>
  <si>
    <t>Research and Development Expense</t>
  </si>
  <si>
    <t>General and Administrative Expense</t>
  </si>
  <si>
    <t>Maximum</t>
  </si>
  <si>
    <t>Term of award</t>
  </si>
  <si>
    <t>10 years</t>
  </si>
  <si>
    <t>Vesting period</t>
  </si>
  <si>
    <t>4 years</t>
  </si>
  <si>
    <t>2008 Plan and 2013 Plan</t>
  </si>
  <si>
    <t>Authorized (in shares)</t>
  </si>
  <si>
    <t>Stockholders' Equity - Options Outstanding (Details) - $ / shares</t>
  </si>
  <si>
    <t>Number of Shares</t>
  </si>
  <si>
    <t>Balance at the beginning of the period (in shares)</t>
  </si>
  <si>
    <t>Grant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ed/Cancelled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6 years 11 months 9 days</t>
  </si>
  <si>
    <t>7 years 4 days</t>
  </si>
  <si>
    <t>Vested or expected to vest at the end of the period</t>
  </si>
  <si>
    <t>Exercisable at the end of the period</t>
  </si>
  <si>
    <t>6 years 11 days</t>
  </si>
  <si>
    <t>Stockholders' Equity - Options Other Info (Details) - USD ($) $ / shares in Units, $ in Thousands</t>
  </si>
  <si>
    <t>Options outstanding</t>
  </si>
  <si>
    <t>Closing price of Company's stock (in dollars per share)</t>
  </si>
  <si>
    <t>Employee Stock Option</t>
  </si>
  <si>
    <t>Intrinsic value of options exercisable</t>
  </si>
  <si>
    <t>Unrecognized compensation expense</t>
  </si>
  <si>
    <t>Weighted average remaining period for recognition of unrecognized compensation expense</t>
  </si>
  <si>
    <t>2 years 11 days</t>
  </si>
  <si>
    <t>Per-share weighted-average grant date fair value of options granted (in dollars per share)</t>
  </si>
  <si>
    <t>Employee Stock Option | Weighted-average</t>
  </si>
  <si>
    <t>Weighted-average assumptions:</t>
  </si>
  <si>
    <t>Expected term of options (in years)</t>
  </si>
  <si>
    <t>6 years 3 months 18 days</t>
  </si>
  <si>
    <t>Risk-free interest rate (as a percent)</t>
  </si>
  <si>
    <t>1.50%</t>
  </si>
  <si>
    <t>2.50%</t>
  </si>
  <si>
    <t>Expected volatility (as a percent)</t>
  </si>
  <si>
    <t>95.40%</t>
  </si>
  <si>
    <t>75.40%</t>
  </si>
  <si>
    <t>Dividend yield (as a percent)</t>
  </si>
  <si>
    <t>0.00%</t>
  </si>
  <si>
    <t>Stockholders' Equity - Restricted Stock Units (Details) - $ / shares</t>
  </si>
  <si>
    <t>Dec. 05, 2019</t>
  </si>
  <si>
    <t>Dec. 06, 2018</t>
  </si>
  <si>
    <t>Restricted Stock Units</t>
  </si>
  <si>
    <t>Number of shares granted</t>
  </si>
  <si>
    <t>Restricted Stock Units | Vesting period One</t>
  </si>
  <si>
    <t>Vesting percentage</t>
  </si>
  <si>
    <t>50.00%</t>
  </si>
  <si>
    <t>25.00%</t>
  </si>
  <si>
    <t>Restricted Stock Units | Vesting period Two</t>
  </si>
  <si>
    <t>Stockholders' Equity - Non-vested RSUs (Details) - USD ($) $ / shares in Units, $ in Thousands</t>
  </si>
  <si>
    <t>Weighted Average Grant Date Fair Value</t>
  </si>
  <si>
    <t>Non-vested at beginning of period (in shares)</t>
  </si>
  <si>
    <t>Forfeited/Cancelled</t>
  </si>
  <si>
    <t>Non-vested at end of period (in shares)</t>
  </si>
  <si>
    <t>Non-vested at beginning of period (in dollars per share)</t>
  </si>
  <si>
    <t>Forfeited (in dollars per share)</t>
  </si>
  <si>
    <t>Non-vested at end of period (in dollars per share)</t>
  </si>
  <si>
    <t>1 year 11 months 23 days</t>
  </si>
  <si>
    <t>Stockholder's Equity - Shares Reserved for Future Grant and Issuance (Details) - shares</t>
  </si>
  <si>
    <t>Shares Reserved for Future Issuance</t>
  </si>
  <si>
    <t>Stock options outstanding (in shares)</t>
  </si>
  <si>
    <t>Warrants outstanding (in shares)</t>
  </si>
  <si>
    <t>Total shares of common stock reserved for issuance (in shares)</t>
  </si>
  <si>
    <t>2013 plan</t>
  </si>
  <si>
    <t>Shares Available for Future Grant</t>
  </si>
  <si>
    <t>Forfeitures/Expirations (in shares)</t>
  </si>
  <si>
    <t>Shares available for future grant (in shares)</t>
  </si>
  <si>
    <t>Inducement Plan</t>
  </si>
  <si>
    <t>Employee Stock Purchase Plan [Member]</t>
  </si>
  <si>
    <t>Employee Stock Option | 2013 plan</t>
  </si>
  <si>
    <t>Employee Stock Option | Inducement Plan</t>
  </si>
  <si>
    <t>Restricted Stock Units | 2013 plan</t>
  </si>
  <si>
    <t>Commitments and Contingencies - Leases (Details) $ in Thousands</t>
  </si>
  <si>
    <t>Oct. 11, 2018ft²$ / ft²</t>
  </si>
  <si>
    <t>Nov. 30, 2017USD ($)ft²</t>
  </si>
  <si>
    <t>Oct. 31, 2017USD ($)</t>
  </si>
  <si>
    <t>Mar. 31, 2020ft²</t>
  </si>
  <si>
    <t>Chesterbrook, Pennsylvania</t>
  </si>
  <si>
    <t>Lessee, Lease, Description [Line Items]</t>
  </si>
  <si>
    <t>Number of square feet of space leased on the first floor</t>
  </si>
  <si>
    <t>Number of square feet of space leased on the second floor</t>
  </si>
  <si>
    <t>Chesterbrook, Pennsylvania | Sublease Agreements | Vanguard Group, Inc</t>
  </si>
  <si>
    <t>Number of square feet of space being subleased on second floor</t>
  </si>
  <si>
    <t>Initial term of sublease</t>
  </si>
  <si>
    <t>37 months</t>
  </si>
  <si>
    <t>Term of optional sublease extension</t>
  </si>
  <si>
    <t>3 years</t>
  </si>
  <si>
    <t>Amount per square foot less for rent during months 2 to 13 | $ / ft²</t>
  </si>
  <si>
    <t>Amount per square foot for rent after month 14 | $ / ft²</t>
  </si>
  <si>
    <t>King of Prussia, Pennsylvania</t>
  </si>
  <si>
    <t>Termination fees for cancellation of lease | $</t>
  </si>
  <si>
    <t>Area of office and laboratory space where lease terminated</t>
  </si>
  <si>
    <t>Exton, Pennsylvania | Maximum</t>
  </si>
  <si>
    <t>Commitments and Contingencies - Balance sheet information related to leases (Details) - USD ($) $ in Thousands</t>
  </si>
  <si>
    <t>Operating lease right-of-use assets</t>
  </si>
  <si>
    <t>Operating Lease, Right-of-Use Asset, Statement of Financial Position [Extensible List]</t>
  </si>
  <si>
    <t>us-gaap:OperatingLeaseRightOfUseAsset</t>
  </si>
  <si>
    <t>Operating lease liabilities - Current</t>
  </si>
  <si>
    <t>Operating Lease, Liability, Current, Statement of Financial Position [Extensible List]</t>
  </si>
  <si>
    <t>us-gaap:OtherLiabilitiesCurrent</t>
  </si>
  <si>
    <t>Operating lease liabilities - Noncurrent</t>
  </si>
  <si>
    <t>Operating Lease, Liability, Noncurrent, Statement of Financial Position [Extensible List]</t>
  </si>
  <si>
    <t>us-gaap:OperatingLeaseLiabilityNoncurrent</t>
  </si>
  <si>
    <t>Lease Liability</t>
  </si>
  <si>
    <t>Operating Lease, Liability, Statement of Financial Position [Extensible List]</t>
  </si>
  <si>
    <t>us-gaap:OtherLiabilitiesCurrent us-gaap:OperatingLeaseLiabilityNoncurrent</t>
  </si>
  <si>
    <t>Finance lease liabilities - Current</t>
  </si>
  <si>
    <t>Finance Lease, Liability, Current, Statement of Financial Position [Extensible List]</t>
  </si>
  <si>
    <t>Finance lease liabilities - Noncurrent</t>
  </si>
  <si>
    <t>Finance Lease, Liability, Noncurrent, Statement of Financial Position [Extensible List]</t>
  </si>
  <si>
    <t>us-gaap:OtherLiabilitiesNoncurrent</t>
  </si>
  <si>
    <t>Finance Lease, Liability, Statement of Financial Position [Extensible List]</t>
  </si>
  <si>
    <t>us-gaap:OtherLiabilitiesCurrent us-gaap:OtherLiabilitiesNoncurrent</t>
  </si>
  <si>
    <t>Capital Lease Obligations, Total</t>
  </si>
  <si>
    <t>Other current liabilities</t>
  </si>
  <si>
    <t>Capital lease obligation - Current</t>
  </si>
  <si>
    <t>Other long-term liabilities</t>
  </si>
  <si>
    <t>Capital lease obligation - Noncurrent</t>
  </si>
  <si>
    <t>Finance leased assets</t>
  </si>
  <si>
    <t>Property and equipment, at cost</t>
  </si>
  <si>
    <t>Accumulated depreciation</t>
  </si>
  <si>
    <t>Capital leased assets</t>
  </si>
  <si>
    <t>Commitments and Contingencies - Components of lease expense (Details) - USD ($) $ in Thousands</t>
  </si>
  <si>
    <t>Operating lease costs:</t>
  </si>
  <si>
    <t>Operating lease rental expense</t>
  </si>
  <si>
    <t>Sublease income</t>
  </si>
  <si>
    <t>Total operating lease costs</t>
  </si>
  <si>
    <t>Finance lease costs:</t>
  </si>
  <si>
    <t>Amortization of right-of-use assets</t>
  </si>
  <si>
    <t>Total finance lease costs</t>
  </si>
  <si>
    <t>Interest on lease liabilities</t>
  </si>
  <si>
    <t>Commitments and Contingencies - Cash flow information (Details) - USD ($) $ in Thousands</t>
  </si>
  <si>
    <t>Operating cash flows from operating leases</t>
  </si>
  <si>
    <t>Operating cash flows from operating leases, pre-adoption</t>
  </si>
  <si>
    <t>Financing cash flows from finance leases</t>
  </si>
  <si>
    <t>Financing cash flows from finance leases, pre-adoption</t>
  </si>
  <si>
    <t>Commitments and Contingencies - Lease liabilities (Details) - USD ($) $ in Thousands</t>
  </si>
  <si>
    <t>Operating Leases</t>
  </si>
  <si>
    <t>2020 (April 1 - December 31)</t>
  </si>
  <si>
    <t>2021</t>
  </si>
  <si>
    <t>2022</t>
  </si>
  <si>
    <t>2023</t>
  </si>
  <si>
    <t>2024</t>
  </si>
  <si>
    <t>2025 and beyond</t>
  </si>
  <si>
    <t>Total minimum lease payments</t>
  </si>
  <si>
    <t>Interest Expense</t>
  </si>
  <si>
    <t>Financing Leases</t>
  </si>
  <si>
    <t>Sublease</t>
  </si>
  <si>
    <t>Commitments and Contingencies - Lease term and discount rates (Details)</t>
  </si>
  <si>
    <t>Weighted average remaining lease term - Operating leases</t>
  </si>
  <si>
    <t>8 years</t>
  </si>
  <si>
    <t>Weighted average remaining lease term - Finance leases</t>
  </si>
  <si>
    <t>2 years</t>
  </si>
  <si>
    <t>Weighted average discount rate - Operating leases</t>
  </si>
  <si>
    <t>9.20%</t>
  </si>
  <si>
    <t>Weighted average discount rate - Finance leases</t>
  </si>
  <si>
    <t>6.50%</t>
  </si>
  <si>
    <t>Commitments and Contingencies - Legal Proceedings (Details) - item</t>
  </si>
  <si>
    <t>Aug. 02, 2019</t>
  </si>
  <si>
    <t>May 29, 2019</t>
  </si>
  <si>
    <t>Feb. 28, 2019</t>
  </si>
  <si>
    <t>Jan. 31, 2019</t>
  </si>
  <si>
    <t>Nov. 30, 2018</t>
  </si>
  <si>
    <t>Class Actions In Eastern District Of Pennsylvania [Member]</t>
  </si>
  <si>
    <t>Loss Contingencies [Line Items]</t>
  </si>
  <si>
    <t>Number of claims</t>
  </si>
  <si>
    <t>Number of claims after consolidation</t>
  </si>
  <si>
    <t>Number of investors appointed</t>
  </si>
  <si>
    <t>Number of former officers</t>
  </si>
  <si>
    <t>Shareholder Derivative Actions [Member]</t>
  </si>
  <si>
    <t>Licensing Arrangements (Details) - Licensing agreements for development and commercialization $ in Millions</t>
  </si>
  <si>
    <t>1 Months Ended</t>
  </si>
  <si>
    <t>Apr. 30, 2018USD ($)</t>
  </si>
  <si>
    <t>Pharmbio Korea Inc</t>
  </si>
  <si>
    <t>Upfront payment</t>
  </si>
  <si>
    <t>Withholding taxes</t>
  </si>
  <si>
    <t>Time period for written notice to terminate license agreement</t>
  </si>
  <si>
    <t>180 days</t>
  </si>
  <si>
    <t>Pharmbio Korea Inc | Minimum</t>
  </si>
  <si>
    <t>Time period to form a committee prior to the anticipated date of regulatory approval</t>
  </si>
  <si>
    <t>6 months</t>
  </si>
  <si>
    <t>Pharmbio Korea Inc | Maximum</t>
  </si>
  <si>
    <t>Commercialization milestone payments</t>
  </si>
  <si>
    <t>Royalties on product sales, percentage</t>
  </si>
  <si>
    <t>20.00%</t>
  </si>
  <si>
    <t>Jiangsu Nhwa Pharmaceutical Co Ltd</t>
  </si>
  <si>
    <t>10.00%</t>
  </si>
  <si>
    <t>Milestone payment</t>
  </si>
  <si>
    <t>Jiangsu Nhwa Pharmaceutical Co Ltd | Maximum</t>
  </si>
  <si>
    <t>Net Loss Per Common Share (Details) - USD ($) $ / shares in Units, $ in Thousands</t>
  </si>
  <si>
    <t>Basic and diluted net loss per common share calculation:</t>
  </si>
  <si>
    <t>Weighted average common shares outstanding (in shares)</t>
  </si>
  <si>
    <t>Outstanding securities excluded from computation of diluted weighted shares outstanding (in shares)</t>
  </si>
  <si>
    <t>Warrants</t>
  </si>
  <si>
    <t>Other Comprehensive Loss (Details) - USD ($)</t>
  </si>
  <si>
    <t>Beginning Balance</t>
  </si>
  <si>
    <t>Ending Balance</t>
  </si>
  <si>
    <t>Reclassifications out of accumulated other comprehensive income or loss, net of tax</t>
  </si>
  <si>
    <t>Tax effect</t>
  </si>
  <si>
    <t>Net unrealized gain (loss) on marketable securities</t>
  </si>
  <si>
    <t>Restructuring Charges (Details) $ in Thousands</t>
  </si>
  <si>
    <t>Nov. 08, 2018employee</t>
  </si>
  <si>
    <t>Dec. 31, 2018USD ($)</t>
  </si>
  <si>
    <t>Summary of restructuring balances</t>
  </si>
  <si>
    <t>Beginning balance</t>
  </si>
  <si>
    <t>Payment of employee severance costs</t>
  </si>
  <si>
    <t>Ending balance</t>
  </si>
  <si>
    <t>Employee Severance</t>
  </si>
  <si>
    <t>Number of positions eliminated, percent</t>
  </si>
  <si>
    <t>33.33%</t>
  </si>
  <si>
    <t>Number of positions eliminated | employee</t>
  </si>
  <si>
    <t>Total costs related to the restructur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14</v>
      </c>
    </row>
    <row r="16" spans="1:3">
      <c r="A16" s="4" t="s">
        <v>26</v>
      </c>
      <c r="C16" s="5" t="n">
        <v>10718097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8"/>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row r="6" spans="1:2">
      <c r="A6" s="4" t="s">
        <v>151</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090</v>
      </c>
      <c r="C3" s="6" t="n">
        <v>32305</v>
      </c>
    </row>
    <row r="4" spans="1:3">
      <c r="A4" s="4" t="s">
        <v>35</v>
      </c>
      <c r="C4" s="5" t="n">
        <v>3500</v>
      </c>
    </row>
    <row r="5" spans="1:3">
      <c r="A5" s="4" t="s">
        <v>36</v>
      </c>
      <c r="B5" s="5" t="n">
        <v>1666</v>
      </c>
      <c r="C5" s="5" t="n">
        <v>1683</v>
      </c>
    </row>
    <row r="6" spans="1:3">
      <c r="A6" s="4" t="s">
        <v>37</v>
      </c>
      <c r="B6" s="5" t="n">
        <v>29756</v>
      </c>
      <c r="C6" s="5" t="n">
        <v>37488</v>
      </c>
    </row>
    <row r="7" spans="1:3">
      <c r="A7" s="4" t="s">
        <v>38</v>
      </c>
      <c r="B7" s="5" t="n">
        <v>1310</v>
      </c>
      <c r="C7" s="5" t="n">
        <v>1309</v>
      </c>
    </row>
    <row r="8" spans="1:3">
      <c r="A8" s="4" t="s">
        <v>39</v>
      </c>
      <c r="B8" s="5" t="n">
        <v>2577</v>
      </c>
      <c r="C8" s="5" t="n">
        <v>2705</v>
      </c>
    </row>
    <row r="9" spans="1:3">
      <c r="A9" s="4" t="s">
        <v>40</v>
      </c>
      <c r="B9" s="5" t="n">
        <v>5389</v>
      </c>
      <c r="C9" s="5" t="n">
        <v>5472</v>
      </c>
    </row>
    <row r="10" spans="1:3">
      <c r="A10" s="4" t="s">
        <v>41</v>
      </c>
      <c r="B10" s="5" t="n">
        <v>18</v>
      </c>
      <c r="C10" s="5" t="n">
        <v>20</v>
      </c>
    </row>
    <row r="11" spans="1:3">
      <c r="A11" s="4" t="s">
        <v>42</v>
      </c>
      <c r="B11" s="5" t="n">
        <v>39050</v>
      </c>
      <c r="C11" s="5" t="n">
        <v>46994</v>
      </c>
    </row>
    <row r="12" spans="1:3">
      <c r="A12" s="3" t="s">
        <v>43</v>
      </c>
    </row>
    <row r="13" spans="1:3">
      <c r="A13" s="4" t="s">
        <v>44</v>
      </c>
      <c r="B13" s="5" t="n">
        <v>698</v>
      </c>
      <c r="C13" s="5" t="n">
        <v>1047</v>
      </c>
    </row>
    <row r="14" spans="1:3">
      <c r="A14" s="4" t="s">
        <v>45</v>
      </c>
      <c r="B14" s="5" t="n">
        <v>1277</v>
      </c>
      <c r="C14" s="5" t="n">
        <v>2403</v>
      </c>
    </row>
    <row r="15" spans="1:3">
      <c r="A15" s="4" t="s">
        <v>46</v>
      </c>
      <c r="C15" s="5" t="n">
        <v>5037</v>
      </c>
    </row>
    <row r="16" spans="1:3">
      <c r="A16" s="4" t="s">
        <v>47</v>
      </c>
      <c r="B16" s="5" t="n">
        <v>642</v>
      </c>
      <c r="C16" s="5" t="n">
        <v>620</v>
      </c>
    </row>
    <row r="17" spans="1:3">
      <c r="A17" s="4" t="s">
        <v>48</v>
      </c>
      <c r="B17" s="5" t="n">
        <v>2617</v>
      </c>
      <c r="C17" s="5" t="n">
        <v>9107</v>
      </c>
    </row>
    <row r="18" spans="1:3">
      <c r="A18" s="4" t="s">
        <v>49</v>
      </c>
      <c r="B18" s="5" t="n">
        <v>7636</v>
      </c>
      <c r="C18" s="5" t="n">
        <v>7804</v>
      </c>
    </row>
    <row r="19" spans="1:3">
      <c r="A19" s="4" t="s">
        <v>50</v>
      </c>
      <c r="B19" s="5" t="n">
        <v>2</v>
      </c>
      <c r="C19" s="5" t="n">
        <v>5</v>
      </c>
    </row>
    <row r="20" spans="1:3">
      <c r="A20" s="4" t="s">
        <v>51</v>
      </c>
      <c r="B20" s="5" t="n">
        <v>10255</v>
      </c>
      <c r="C20" s="5" t="n">
        <v>16916</v>
      </c>
    </row>
    <row r="21" spans="1:3">
      <c r="A21" s="4" t="s">
        <v>52</v>
      </c>
      <c r="B21" s="4" t="s">
        <v>53</v>
      </c>
      <c r="C21" s="4" t="s">
        <v>53</v>
      </c>
    </row>
    <row r="22" spans="1:3">
      <c r="A22" s="3" t="s">
        <v>54</v>
      </c>
    </row>
    <row r="23" spans="1:3">
      <c r="A23" s="4" t="s">
        <v>55</v>
      </c>
      <c r="B23" s="5" t="n">
        <v>99</v>
      </c>
      <c r="C23" s="5" t="n">
        <v>94</v>
      </c>
    </row>
    <row r="24" spans="1:3">
      <c r="A24" s="4" t="s">
        <v>56</v>
      </c>
      <c r="B24" s="4" t="s">
        <v>53</v>
      </c>
      <c r="C24" s="4" t="s">
        <v>53</v>
      </c>
    </row>
    <row r="25" spans="1:3">
      <c r="A25" s="4" t="s">
        <v>57</v>
      </c>
      <c r="B25" s="5" t="n">
        <v>447566</v>
      </c>
      <c r="C25" s="5" t="n">
        <v>443129</v>
      </c>
    </row>
    <row r="26" spans="1:3">
      <c r="A26" s="4" t="s">
        <v>58</v>
      </c>
      <c r="B26" s="5" t="n">
        <v>-418870</v>
      </c>
      <c r="C26" s="5" t="n">
        <v>-413145</v>
      </c>
    </row>
    <row r="27" spans="1:3">
      <c r="A27" s="4" t="s">
        <v>59</v>
      </c>
      <c r="B27" s="5" t="n">
        <v>28795</v>
      </c>
      <c r="C27" s="5" t="n">
        <v>30078</v>
      </c>
    </row>
    <row r="28" spans="1:3">
      <c r="A28" s="4" t="s">
        <v>60</v>
      </c>
      <c r="B28" s="6" t="n">
        <v>39050</v>
      </c>
      <c r="C28" s="6" t="n">
        <v>46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1</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28</v>
      </c>
      <c r="B1" s="2" t="s">
        <v>1</v>
      </c>
    </row>
    <row r="2" spans="1:4">
      <c r="B2" s="2" t="s">
        <v>2</v>
      </c>
      <c r="C2" s="2" t="s">
        <v>72</v>
      </c>
      <c r="D2" s="2" t="s">
        <v>32</v>
      </c>
    </row>
    <row r="3" spans="1:4">
      <c r="A3" s="3" t="s">
        <v>147</v>
      </c>
    </row>
    <row r="4" spans="1:4">
      <c r="A4" s="4" t="s">
        <v>229</v>
      </c>
      <c r="B4" s="5" t="n">
        <v>1</v>
      </c>
    </row>
    <row r="5" spans="1:4">
      <c r="A5" s="4" t="s">
        <v>58</v>
      </c>
      <c r="B5" s="6" t="n">
        <v>418870000</v>
      </c>
      <c r="D5" s="6" t="n">
        <v>413145000</v>
      </c>
    </row>
    <row r="6" spans="1:4">
      <c r="A6" s="4" t="s">
        <v>109</v>
      </c>
      <c r="B6" s="6" t="n">
        <v>5725000</v>
      </c>
      <c r="C6" s="6" t="n">
        <v>516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0</v>
      </c>
      <c r="B1" s="2" t="s">
        <v>1</v>
      </c>
      <c r="C1" s="2" t="s">
        <v>231</v>
      </c>
    </row>
    <row r="2" spans="1:3">
      <c r="B2" s="2" t="s">
        <v>2</v>
      </c>
      <c r="C2" s="2" t="s">
        <v>32</v>
      </c>
    </row>
    <row r="3" spans="1:3">
      <c r="A3" s="3" t="s">
        <v>232</v>
      </c>
    </row>
    <row r="4" spans="1:3">
      <c r="A4" s="4" t="s">
        <v>233</v>
      </c>
      <c r="B4" s="6" t="n">
        <v>0</v>
      </c>
      <c r="C4" s="6" t="n">
        <v>0</v>
      </c>
    </row>
    <row r="5" spans="1:3">
      <c r="A5" s="4" t="s">
        <v>234</v>
      </c>
      <c r="B5" s="5" t="n">
        <v>1300</v>
      </c>
    </row>
    <row r="6" spans="1:3">
      <c r="A6" s="4" t="s">
        <v>235</v>
      </c>
    </row>
    <row r="7" spans="1:3">
      <c r="A7" s="3" t="s">
        <v>232</v>
      </c>
    </row>
    <row r="8" spans="1:3">
      <c r="A8" s="4" t="s">
        <v>236</v>
      </c>
      <c r="B8" s="5" t="n">
        <v>8980</v>
      </c>
      <c r="C8" s="5" t="n">
        <v>9302</v>
      </c>
    </row>
    <row r="9" spans="1:3">
      <c r="A9" s="4" t="s">
        <v>237</v>
      </c>
      <c r="B9" s="5" t="n">
        <v>29400</v>
      </c>
      <c r="C9" s="5" t="n">
        <v>37114</v>
      </c>
    </row>
    <row r="10" spans="1:3">
      <c r="A10" s="4" t="s">
        <v>238</v>
      </c>
    </row>
    <row r="11" spans="1:3">
      <c r="A11" s="3" t="s">
        <v>232</v>
      </c>
    </row>
    <row r="12" spans="1:3">
      <c r="A12" s="4" t="s">
        <v>236</v>
      </c>
      <c r="B12" s="5" t="n">
        <v>8980</v>
      </c>
      <c r="C12" s="5" t="n">
        <v>9302</v>
      </c>
    </row>
    <row r="13" spans="1:3">
      <c r="A13" s="4" t="s">
        <v>237</v>
      </c>
      <c r="B13" s="5" t="n">
        <v>29400</v>
      </c>
      <c r="C13" s="5" t="n">
        <v>37114</v>
      </c>
    </row>
    <row r="14" spans="1:3">
      <c r="A14" s="4" t="s">
        <v>239</v>
      </c>
    </row>
    <row r="15" spans="1:3">
      <c r="A15" s="3" t="s">
        <v>232</v>
      </c>
    </row>
    <row r="16" spans="1:3">
      <c r="A16" s="4" t="s">
        <v>236</v>
      </c>
      <c r="B16" s="5" t="n">
        <v>7670</v>
      </c>
      <c r="C16" s="5" t="n">
        <v>7993</v>
      </c>
    </row>
    <row r="17" spans="1:3">
      <c r="A17" s="4" t="s">
        <v>237</v>
      </c>
      <c r="B17" s="5" t="n">
        <v>28090</v>
      </c>
      <c r="C17" s="5" t="n">
        <v>32305</v>
      </c>
    </row>
    <row r="18" spans="1:3">
      <c r="A18" s="4" t="s">
        <v>240</v>
      </c>
    </row>
    <row r="19" spans="1:3">
      <c r="A19" s="3" t="s">
        <v>232</v>
      </c>
    </row>
    <row r="20" spans="1:3">
      <c r="A20" s="4" t="s">
        <v>236</v>
      </c>
      <c r="B20" s="5" t="n">
        <v>1310</v>
      </c>
      <c r="C20" s="5" t="n">
        <v>1309</v>
      </c>
    </row>
    <row r="21" spans="1:3">
      <c r="A21" s="4" t="s">
        <v>237</v>
      </c>
      <c r="B21" s="5" t="n">
        <v>1310</v>
      </c>
      <c r="C21" s="5" t="n">
        <v>1309</v>
      </c>
    </row>
    <row r="22" spans="1:3">
      <c r="A22" s="4" t="s">
        <v>241</v>
      </c>
    </row>
    <row r="23" spans="1:3">
      <c r="A23" s="3" t="s">
        <v>232</v>
      </c>
    </row>
    <row r="24" spans="1:3">
      <c r="A24" s="4" t="s">
        <v>237</v>
      </c>
      <c r="C24" s="5" t="n">
        <v>3500</v>
      </c>
    </row>
    <row r="25" spans="1:3">
      <c r="A25" s="4" t="s">
        <v>242</v>
      </c>
    </row>
    <row r="26" spans="1:3">
      <c r="A26" s="3" t="s">
        <v>232</v>
      </c>
    </row>
    <row r="27" spans="1:3">
      <c r="A27" s="4" t="s">
        <v>243</v>
      </c>
      <c r="B27" s="5" t="n">
        <v>20420</v>
      </c>
      <c r="C27" s="5" t="n">
        <v>24302</v>
      </c>
    </row>
    <row r="28" spans="1:3">
      <c r="A28" s="4" t="s">
        <v>244</v>
      </c>
    </row>
    <row r="29" spans="1:3">
      <c r="A29" s="3" t="s">
        <v>232</v>
      </c>
    </row>
    <row r="30" spans="1:3">
      <c r="A30" s="4" t="s">
        <v>243</v>
      </c>
      <c r="B30" s="5" t="n">
        <v>20420</v>
      </c>
      <c r="C30" s="5" t="n">
        <v>24302</v>
      </c>
    </row>
    <row r="31" spans="1:3">
      <c r="A31" s="4" t="s">
        <v>245</v>
      </c>
    </row>
    <row r="32" spans="1:3">
      <c r="A32" s="3" t="s">
        <v>232</v>
      </c>
    </row>
    <row r="33" spans="1:3">
      <c r="A33" s="4" t="s">
        <v>243</v>
      </c>
      <c r="B33" s="5" t="n">
        <v>17420</v>
      </c>
      <c r="C33" s="5" t="n">
        <v>18306</v>
      </c>
    </row>
    <row r="34" spans="1:3">
      <c r="A34" s="4" t="s">
        <v>246</v>
      </c>
    </row>
    <row r="35" spans="1:3">
      <c r="A35" s="3" t="s">
        <v>232</v>
      </c>
    </row>
    <row r="36" spans="1:3">
      <c r="A36" s="4" t="s">
        <v>243</v>
      </c>
      <c r="B36" s="5" t="n">
        <v>17420</v>
      </c>
      <c r="C36" s="5" t="n">
        <v>18306</v>
      </c>
    </row>
    <row r="37" spans="1:3">
      <c r="A37" s="4" t="s">
        <v>247</v>
      </c>
    </row>
    <row r="38" spans="1:3">
      <c r="A38" s="3" t="s">
        <v>232</v>
      </c>
    </row>
    <row r="39" spans="1:3">
      <c r="A39" s="4" t="s">
        <v>243</v>
      </c>
      <c r="B39" s="5" t="n">
        <v>3000</v>
      </c>
      <c r="C39" s="5" t="n">
        <v>5996</v>
      </c>
    </row>
    <row r="40" spans="1:3">
      <c r="A40" s="4" t="s">
        <v>248</v>
      </c>
    </row>
    <row r="41" spans="1:3">
      <c r="A41" s="3" t="s">
        <v>232</v>
      </c>
    </row>
    <row r="42" spans="1:3">
      <c r="A42" s="4" t="s">
        <v>243</v>
      </c>
      <c r="B42" s="5" t="n">
        <v>3000</v>
      </c>
      <c r="C42" s="5" t="n">
        <v>5996</v>
      </c>
    </row>
    <row r="43" spans="1:3">
      <c r="A43" s="4" t="s">
        <v>249</v>
      </c>
    </row>
    <row r="44" spans="1:3">
      <c r="A44" s="3" t="s">
        <v>232</v>
      </c>
    </row>
    <row r="45" spans="1:3">
      <c r="A45" s="4" t="s">
        <v>243</v>
      </c>
      <c r="B45" s="5" t="n">
        <v>20420</v>
      </c>
      <c r="C45" s="5" t="n">
        <v>20802</v>
      </c>
    </row>
    <row r="46" spans="1:3">
      <c r="A46" s="4" t="s">
        <v>250</v>
      </c>
    </row>
    <row r="47" spans="1:3">
      <c r="A47" s="3" t="s">
        <v>232</v>
      </c>
    </row>
    <row r="48" spans="1:3">
      <c r="A48" s="4" t="s">
        <v>243</v>
      </c>
      <c r="B48" s="5" t="n">
        <v>17420</v>
      </c>
      <c r="C48" s="5" t="n">
        <v>18306</v>
      </c>
    </row>
    <row r="49" spans="1:3">
      <c r="A49" s="4" t="s">
        <v>251</v>
      </c>
    </row>
    <row r="50" spans="1:3">
      <c r="A50" s="3" t="s">
        <v>232</v>
      </c>
    </row>
    <row r="51" spans="1:3">
      <c r="A51" s="4" t="s">
        <v>243</v>
      </c>
      <c r="B51" s="6" t="n">
        <v>3000</v>
      </c>
      <c r="C51" s="5" t="n">
        <v>2496</v>
      </c>
    </row>
    <row r="52" spans="1:3">
      <c r="A52" s="4" t="s">
        <v>252</v>
      </c>
    </row>
    <row r="53" spans="1:3">
      <c r="A53" s="3" t="s">
        <v>232</v>
      </c>
    </row>
    <row r="54" spans="1:3">
      <c r="A54" s="4" t="s">
        <v>243</v>
      </c>
      <c r="C54" s="5" t="n">
        <v>3500</v>
      </c>
    </row>
    <row r="55" spans="1:3">
      <c r="A55" s="4" t="s">
        <v>253</v>
      </c>
    </row>
    <row r="56" spans="1:3">
      <c r="A56" s="3" t="s">
        <v>232</v>
      </c>
    </row>
    <row r="57" spans="1:3">
      <c r="A57" s="4" t="s">
        <v>243</v>
      </c>
      <c r="C57" s="5" t="n">
        <v>3500</v>
      </c>
    </row>
    <row r="58" spans="1:3">
      <c r="A58" s="4" t="s">
        <v>254</v>
      </c>
    </row>
    <row r="59" spans="1:3">
      <c r="A59" s="3" t="s">
        <v>232</v>
      </c>
    </row>
    <row r="60" spans="1:3">
      <c r="A60" s="4" t="s">
        <v>243</v>
      </c>
      <c r="C60" s="5" t="n">
        <v>3510</v>
      </c>
    </row>
    <row r="61" spans="1:3">
      <c r="A61" s="4" t="s">
        <v>255</v>
      </c>
    </row>
    <row r="62" spans="1:3">
      <c r="A62" s="3" t="s">
        <v>232</v>
      </c>
    </row>
    <row r="63" spans="1:3">
      <c r="A63" s="4" t="s">
        <v>243</v>
      </c>
      <c r="C63" s="5" t="n">
        <v>3510</v>
      </c>
    </row>
    <row r="64" spans="1:3">
      <c r="A64" s="4" t="s">
        <v>256</v>
      </c>
    </row>
    <row r="65" spans="1:3">
      <c r="A65" s="3" t="s">
        <v>232</v>
      </c>
    </row>
    <row r="66" spans="1:3">
      <c r="A66" s="4" t="s">
        <v>243</v>
      </c>
      <c r="C66" s="6" t="n">
        <v>35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37"/>
    <col customWidth="1" max="6" min="6" width="21"/>
    <col customWidth="1" max="7" min="7" width="21"/>
    <col customWidth="1" max="8" min="8" width="30"/>
  </cols>
  <sheetData>
    <row r="1" spans="1:8">
      <c r="A1" s="1" t="s">
        <v>257</v>
      </c>
      <c r="B1" s="2" t="s">
        <v>258</v>
      </c>
      <c r="C1" s="2" t="s">
        <v>259</v>
      </c>
      <c r="D1" s="2" t="s">
        <v>260</v>
      </c>
      <c r="E1" s="2" t="s">
        <v>261</v>
      </c>
      <c r="F1" s="2" t="s">
        <v>262</v>
      </c>
      <c r="G1" s="2" t="s">
        <v>263</v>
      </c>
      <c r="H1" s="2" t="s">
        <v>264</v>
      </c>
    </row>
    <row r="2" spans="1:8">
      <c r="A2" s="3" t="s">
        <v>265</v>
      </c>
    </row>
    <row r="3" spans="1:8">
      <c r="A3" s="4" t="s">
        <v>82</v>
      </c>
      <c r="E3" s="6" t="n">
        <v>29</v>
      </c>
      <c r="F3" s="6" t="n">
        <v>353</v>
      </c>
    </row>
    <row r="4" spans="1:8">
      <c r="A4" s="4" t="s">
        <v>266</v>
      </c>
    </row>
    <row r="5" spans="1:8">
      <c r="A5" s="3" t="s">
        <v>265</v>
      </c>
    </row>
    <row r="6" spans="1:8">
      <c r="A6" s="4" t="s">
        <v>267</v>
      </c>
      <c r="D6" s="6" t="n">
        <v>35000</v>
      </c>
    </row>
    <row r="7" spans="1:8">
      <c r="A7" s="4" t="s">
        <v>268</v>
      </c>
      <c r="D7" s="5" t="n">
        <v>3</v>
      </c>
    </row>
    <row r="8" spans="1:8">
      <c r="A8" s="4" t="s">
        <v>269</v>
      </c>
      <c r="C8" s="6" t="n">
        <v>3200</v>
      </c>
      <c r="G8" s="6" t="n">
        <v>3167</v>
      </c>
    </row>
    <row r="9" spans="1:8">
      <c r="A9" s="4" t="s">
        <v>270</v>
      </c>
      <c r="B9" s="6" t="n">
        <v>1900</v>
      </c>
      <c r="C9" s="6" t="n">
        <v>1900</v>
      </c>
    </row>
    <row r="10" spans="1:8">
      <c r="A10" s="4" t="s">
        <v>271</v>
      </c>
      <c r="B10" s="4" t="s">
        <v>272</v>
      </c>
    </row>
    <row r="11" spans="1:8">
      <c r="A11" s="4" t="s">
        <v>82</v>
      </c>
      <c r="E11" s="6" t="n">
        <v>20</v>
      </c>
      <c r="F11" s="6" t="n">
        <v>200</v>
      </c>
    </row>
    <row r="12" spans="1:8">
      <c r="A12" s="4" t="s">
        <v>273</v>
      </c>
      <c r="D12" s="6" t="n">
        <v>1000</v>
      </c>
    </row>
    <row r="13" spans="1:8">
      <c r="A13" s="4" t="s">
        <v>274</v>
      </c>
    </row>
    <row r="14" spans="1:8">
      <c r="A14" s="3" t="s">
        <v>265</v>
      </c>
    </row>
    <row r="15" spans="1:8">
      <c r="A15" s="4" t="s">
        <v>275</v>
      </c>
      <c r="D15" s="5" t="n">
        <v>7678</v>
      </c>
      <c r="E15" s="5" t="n">
        <v>5728</v>
      </c>
    </row>
    <row r="16" spans="1:8">
      <c r="A16" s="4" t="s">
        <v>276</v>
      </c>
      <c r="D16" s="9" t="n">
        <v>5.861</v>
      </c>
    </row>
    <row r="17" spans="1:8">
      <c r="A17" s="4" t="s">
        <v>277</v>
      </c>
    </row>
    <row r="18" spans="1:8">
      <c r="A18" s="3" t="s">
        <v>265</v>
      </c>
    </row>
    <row r="19" spans="1:8">
      <c r="A19" s="4" t="s">
        <v>275</v>
      </c>
      <c r="H19" s="5" t="n">
        <v>34961</v>
      </c>
    </row>
    <row r="20" spans="1:8">
      <c r="A20" s="4" t="s">
        <v>276</v>
      </c>
      <c r="H20" s="9" t="n">
        <v>10.619</v>
      </c>
    </row>
    <row r="21" spans="1:8">
      <c r="A21" s="4" t="s">
        <v>278</v>
      </c>
    </row>
    <row r="22" spans="1:8">
      <c r="A22" s="3" t="s">
        <v>265</v>
      </c>
    </row>
    <row r="23" spans="1:8">
      <c r="A23" s="4" t="s">
        <v>275</v>
      </c>
      <c r="E23" s="5" t="n">
        <v>62241</v>
      </c>
    </row>
    <row r="24" spans="1:8">
      <c r="A24" s="4" t="s">
        <v>276</v>
      </c>
      <c r="E24" s="9" t="n">
        <v>3.6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200000000</v>
      </c>
      <c r="C4" s="5" t="n">
        <v>200000000</v>
      </c>
    </row>
    <row r="5" spans="1:3">
      <c r="A5" s="4" t="s">
        <v>65</v>
      </c>
      <c r="B5" s="5" t="n">
        <v>99030004</v>
      </c>
      <c r="C5" s="5" t="n">
        <v>94213760</v>
      </c>
    </row>
    <row r="6" spans="1:3">
      <c r="A6" s="4" t="s">
        <v>66</v>
      </c>
      <c r="B6" s="5" t="n">
        <v>99030004</v>
      </c>
      <c r="C6" s="5" t="n">
        <v>94213760</v>
      </c>
    </row>
    <row r="7" spans="1:3">
      <c r="A7" s="4" t="s">
        <v>67</v>
      </c>
      <c r="B7" s="7" t="n">
        <v>0.001</v>
      </c>
      <c r="C7" s="7" t="n">
        <v>0.001</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9</v>
      </c>
      <c r="B1" s="2" t="s">
        <v>280</v>
      </c>
      <c r="C1" s="2" t="s">
        <v>32</v>
      </c>
    </row>
    <row r="2" spans="1:3">
      <c r="A2" s="3" t="s">
        <v>265</v>
      </c>
    </row>
    <row r="3" spans="1:3">
      <c r="A3" s="4" t="s">
        <v>46</v>
      </c>
      <c r="C3" s="6" t="n">
        <v>5037</v>
      </c>
    </row>
    <row r="4" spans="1:3">
      <c r="A4" s="4" t="s">
        <v>266</v>
      </c>
    </row>
    <row r="5" spans="1:3">
      <c r="A5" s="3" t="s">
        <v>265</v>
      </c>
    </row>
    <row r="6" spans="1:3">
      <c r="A6" s="4" t="s">
        <v>269</v>
      </c>
      <c r="B6" s="6" t="n">
        <v>3200</v>
      </c>
      <c r="C6" s="5" t="n">
        <v>3167</v>
      </c>
    </row>
    <row r="7" spans="1:3">
      <c r="A7" s="4" t="s">
        <v>273</v>
      </c>
      <c r="C7" s="5" t="n">
        <v>1870</v>
      </c>
    </row>
    <row r="8" spans="1:3">
      <c r="A8" s="4" t="s">
        <v>281</v>
      </c>
      <c r="C8" s="5" t="n">
        <v>5037</v>
      </c>
    </row>
    <row r="9" spans="1:3">
      <c r="A9" s="4" t="s">
        <v>46</v>
      </c>
      <c r="C9" s="6" t="n">
        <v>5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6"/>
    <col customWidth="1" max="2" min="2" width="48"/>
    <col customWidth="1" max="3" min="3" width="37"/>
    <col customWidth="1" max="4" min="4" width="27"/>
    <col customWidth="1" max="5" min="5" width="21"/>
    <col customWidth="1" max="6" min="6" width="20"/>
    <col customWidth="1" max="7" min="7" width="21"/>
  </cols>
  <sheetData>
    <row r="1" spans="1:7">
      <c r="A1" s="1" t="s">
        <v>282</v>
      </c>
      <c r="B1" s="2" t="s">
        <v>283</v>
      </c>
      <c r="C1" s="2" t="s">
        <v>284</v>
      </c>
      <c r="D1" s="2" t="s">
        <v>285</v>
      </c>
      <c r="E1" s="2" t="s">
        <v>262</v>
      </c>
      <c r="F1" s="2" t="s">
        <v>286</v>
      </c>
      <c r="G1" s="2" t="s">
        <v>287</v>
      </c>
    </row>
    <row r="2" spans="1:7">
      <c r="A2" s="3" t="s">
        <v>155</v>
      </c>
    </row>
    <row r="3" spans="1:7">
      <c r="A3" s="4" t="s">
        <v>288</v>
      </c>
      <c r="D3" s="5" t="n">
        <v>200000000</v>
      </c>
      <c r="F3" s="5" t="n">
        <v>200000000</v>
      </c>
    </row>
    <row r="4" spans="1:7">
      <c r="A4" s="4" t="s">
        <v>289</v>
      </c>
      <c r="D4" s="5" t="n">
        <v>5000000</v>
      </c>
      <c r="F4" s="5" t="n">
        <v>5000000</v>
      </c>
    </row>
    <row r="5" spans="1:7">
      <c r="A5" s="4" t="s">
        <v>290</v>
      </c>
      <c r="D5" s="5" t="n">
        <v>4800000</v>
      </c>
    </row>
    <row r="6" spans="1:7">
      <c r="A6" s="4" t="s">
        <v>291</v>
      </c>
      <c r="B6" s="6" t="n">
        <v>1</v>
      </c>
    </row>
    <row r="7" spans="1:7">
      <c r="A7" s="4" t="s">
        <v>107</v>
      </c>
      <c r="D7" s="6" t="n">
        <v>3551000</v>
      </c>
      <c r="E7" s="6" t="n">
        <v>8896000</v>
      </c>
    </row>
    <row r="8" spans="1:7">
      <c r="A8" s="4" t="s">
        <v>292</v>
      </c>
    </row>
    <row r="9" spans="1:7">
      <c r="A9" s="3" t="s">
        <v>155</v>
      </c>
    </row>
    <row r="10" spans="1:7">
      <c r="A10" s="4" t="s">
        <v>293</v>
      </c>
      <c r="C10" s="4" t="s">
        <v>294</v>
      </c>
    </row>
    <row r="11" spans="1:7">
      <c r="A11" s="4" t="s">
        <v>295</v>
      </c>
      <c r="C11" s="6" t="n">
        <v>50000</v>
      </c>
    </row>
    <row r="12" spans="1:7">
      <c r="A12" s="4" t="s">
        <v>296</v>
      </c>
      <c r="C12" s="5" t="n">
        <v>500000</v>
      </c>
    </row>
    <row r="13" spans="1:7">
      <c r="A13" s="4" t="s">
        <v>297</v>
      </c>
      <c r="C13" s="4" t="s">
        <v>298</v>
      </c>
    </row>
    <row r="14" spans="1:7">
      <c r="A14" s="4" t="s">
        <v>299</v>
      </c>
      <c r="C14" s="8" t="n">
        <v>1.25</v>
      </c>
    </row>
    <row r="15" spans="1:7">
      <c r="A15" s="4" t="s">
        <v>300</v>
      </c>
    </row>
    <row r="16" spans="1:7">
      <c r="A16" s="3" t="s">
        <v>155</v>
      </c>
    </row>
    <row r="17" spans="1:7">
      <c r="A17" s="4" t="s">
        <v>301</v>
      </c>
      <c r="G17" s="6" t="n">
        <v>50000000</v>
      </c>
    </row>
    <row r="18" spans="1:7">
      <c r="A18" s="4" t="s">
        <v>107</v>
      </c>
      <c r="D18" s="5" t="n">
        <v>3600000</v>
      </c>
    </row>
    <row r="19" spans="1:7">
      <c r="A19" s="4" t="s">
        <v>302</v>
      </c>
      <c r="D19" s="6" t="n">
        <v>45200000</v>
      </c>
    </row>
    <row r="20" spans="1:7">
      <c r="A20" s="4" t="s">
        <v>303</v>
      </c>
    </row>
    <row r="21" spans="1:7">
      <c r="A21" s="3" t="s">
        <v>155</v>
      </c>
    </row>
    <row r="22" spans="1:7">
      <c r="A22" s="4" t="s">
        <v>290</v>
      </c>
      <c r="B22" s="5" t="n">
        <v>10000000</v>
      </c>
    </row>
    <row r="23" spans="1:7">
      <c r="A23" s="4" t="s">
        <v>107</v>
      </c>
      <c r="B23" s="6" t="n">
        <v>9200000</v>
      </c>
    </row>
    <row r="24" spans="1:7">
      <c r="A24" s="4" t="s">
        <v>304</v>
      </c>
      <c r="B24"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72</v>
      </c>
    </row>
    <row r="2" spans="1:4">
      <c r="A2" s="3" t="s">
        <v>307</v>
      </c>
    </row>
    <row r="3" spans="1:4">
      <c r="A3" s="4" t="s">
        <v>121</v>
      </c>
      <c r="C3" s="6" t="n">
        <v>891</v>
      </c>
      <c r="D3" s="6" t="n">
        <v>754</v>
      </c>
    </row>
    <row r="4" spans="1:4">
      <c r="A4" s="4" t="s">
        <v>308</v>
      </c>
    </row>
    <row r="5" spans="1:4">
      <c r="A5" s="3" t="s">
        <v>307</v>
      </c>
    </row>
    <row r="6" spans="1:4">
      <c r="A6" s="4" t="s">
        <v>121</v>
      </c>
      <c r="C6" s="5" t="n">
        <v>209</v>
      </c>
      <c r="D6" s="5" t="n">
        <v>232</v>
      </c>
    </row>
    <row r="7" spans="1:4">
      <c r="A7" s="4" t="s">
        <v>309</v>
      </c>
    </row>
    <row r="8" spans="1:4">
      <c r="A8" s="3" t="s">
        <v>307</v>
      </c>
    </row>
    <row r="9" spans="1:4">
      <c r="A9" s="4" t="s">
        <v>121</v>
      </c>
      <c r="C9" s="6" t="n">
        <v>682</v>
      </c>
      <c r="D9" s="6" t="n">
        <v>522</v>
      </c>
    </row>
    <row r="10" spans="1:4">
      <c r="A10" s="4" t="s">
        <v>310</v>
      </c>
    </row>
    <row r="11" spans="1:4">
      <c r="A11" s="3" t="s">
        <v>307</v>
      </c>
    </row>
    <row r="12" spans="1:4">
      <c r="A12" s="4" t="s">
        <v>311</v>
      </c>
      <c r="C12" s="4" t="s">
        <v>312</v>
      </c>
    </row>
    <row r="13" spans="1:4">
      <c r="A13" s="4" t="s">
        <v>313</v>
      </c>
      <c r="C13" s="4" t="s">
        <v>314</v>
      </c>
    </row>
    <row r="14" spans="1:4">
      <c r="A14" s="4" t="s">
        <v>315</v>
      </c>
    </row>
    <row r="15" spans="1:4">
      <c r="A15" s="3" t="s">
        <v>307</v>
      </c>
    </row>
    <row r="16" spans="1:4">
      <c r="A16" s="4" t="s">
        <v>316</v>
      </c>
      <c r="B16" s="5"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5"/>
    <col customWidth="1" max="3" min="3" width="16"/>
  </cols>
  <sheetData>
    <row r="1" spans="1:3">
      <c r="A1" s="1" t="s">
        <v>317</v>
      </c>
      <c r="B1" s="2" t="s">
        <v>1</v>
      </c>
      <c r="C1" s="2" t="s">
        <v>231</v>
      </c>
    </row>
    <row r="2" spans="1:3">
      <c r="B2" s="2" t="s">
        <v>2</v>
      </c>
      <c r="C2" s="2" t="s">
        <v>32</v>
      </c>
    </row>
    <row r="3" spans="1:3">
      <c r="A3" s="3" t="s">
        <v>318</v>
      </c>
    </row>
    <row r="4" spans="1:3">
      <c r="A4" s="4" t="s">
        <v>319</v>
      </c>
      <c r="B4" s="5" t="n">
        <v>7568304</v>
      </c>
    </row>
    <row r="5" spans="1:3">
      <c r="A5" s="4" t="s">
        <v>320</v>
      </c>
      <c r="B5" s="5" t="n">
        <v>230000</v>
      </c>
    </row>
    <row r="6" spans="1:3">
      <c r="A6" s="4" t="s">
        <v>321</v>
      </c>
      <c r="B6" s="5" t="n">
        <v>-207874</v>
      </c>
    </row>
    <row r="7" spans="1:3">
      <c r="A7" s="4" t="s">
        <v>322</v>
      </c>
      <c r="B7" s="5" t="n">
        <v>7590430</v>
      </c>
      <c r="C7" s="5" t="n">
        <v>7568304</v>
      </c>
    </row>
    <row r="8" spans="1:3">
      <c r="A8" s="4" t="s">
        <v>323</v>
      </c>
      <c r="B8" s="5" t="n">
        <v>7590430</v>
      </c>
    </row>
    <row r="9" spans="1:3">
      <c r="A9" s="4" t="s">
        <v>324</v>
      </c>
      <c r="B9" s="5" t="n">
        <v>4812040</v>
      </c>
    </row>
    <row r="10" spans="1:3">
      <c r="A10" s="3" t="s">
        <v>325</v>
      </c>
    </row>
    <row r="11" spans="1:3">
      <c r="A11" s="4" t="s">
        <v>326</v>
      </c>
      <c r="B11" s="8" t="n">
        <v>3.4</v>
      </c>
    </row>
    <row r="12" spans="1:3">
      <c r="A12" s="4" t="s">
        <v>327</v>
      </c>
      <c r="B12" s="10" t="n">
        <v>0.8</v>
      </c>
    </row>
    <row r="13" spans="1:3">
      <c r="A13" s="4" t="s">
        <v>328</v>
      </c>
      <c r="B13" s="10" t="n">
        <v>-3.69</v>
      </c>
    </row>
    <row r="14" spans="1:3">
      <c r="A14" s="4" t="s">
        <v>329</v>
      </c>
      <c r="B14" s="10" t="n">
        <v>3.32</v>
      </c>
      <c r="C14" s="8" t="n">
        <v>3.4</v>
      </c>
    </row>
    <row r="15" spans="1:3">
      <c r="A15" s="4" t="s">
        <v>330</v>
      </c>
      <c r="B15" s="10" t="n">
        <v>3.32</v>
      </c>
    </row>
    <row r="16" spans="1:3">
      <c r="A16" s="4" t="s">
        <v>331</v>
      </c>
      <c r="B16" s="8" t="n">
        <v>4.23</v>
      </c>
    </row>
    <row r="17" spans="1:3">
      <c r="A17" s="3" t="s">
        <v>332</v>
      </c>
    </row>
    <row r="18" spans="1:3">
      <c r="A18" s="4" t="s">
        <v>333</v>
      </c>
      <c r="B18" s="4" t="s">
        <v>334</v>
      </c>
      <c r="C18" s="4" t="s">
        <v>335</v>
      </c>
    </row>
    <row r="19" spans="1:3">
      <c r="A19" s="4" t="s">
        <v>336</v>
      </c>
      <c r="B19" s="4" t="s">
        <v>334</v>
      </c>
    </row>
    <row r="20" spans="1:3">
      <c r="A20" s="4" t="s">
        <v>337</v>
      </c>
      <c r="B20"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row>
    <row r="2" spans="1:3">
      <c r="B2" s="2" t="s">
        <v>2</v>
      </c>
      <c r="C2" s="2" t="s">
        <v>72</v>
      </c>
    </row>
    <row r="3" spans="1:3">
      <c r="A3" s="3" t="s">
        <v>340</v>
      </c>
    </row>
    <row r="4" spans="1:3">
      <c r="A4" s="4" t="s">
        <v>341</v>
      </c>
      <c r="B4" s="8" t="n">
        <v>0.57</v>
      </c>
    </row>
    <row r="5" spans="1:3">
      <c r="A5" s="4" t="s">
        <v>342</v>
      </c>
    </row>
    <row r="6" spans="1:3">
      <c r="A6" s="3" t="s">
        <v>340</v>
      </c>
    </row>
    <row r="7" spans="1:3">
      <c r="A7" s="4" t="s">
        <v>343</v>
      </c>
      <c r="B7" s="6" t="n">
        <v>0</v>
      </c>
    </row>
    <row r="8" spans="1:3">
      <c r="A8" s="4" t="s">
        <v>344</v>
      </c>
      <c r="B8" s="6" t="n">
        <v>2400</v>
      </c>
    </row>
    <row r="9" spans="1:3">
      <c r="A9" s="4" t="s">
        <v>345</v>
      </c>
      <c r="B9" s="4" t="s">
        <v>346</v>
      </c>
    </row>
    <row r="10" spans="1:3">
      <c r="A10" s="4" t="s">
        <v>347</v>
      </c>
      <c r="B10" s="8" t="n">
        <v>0.62</v>
      </c>
      <c r="C10" s="8" t="n">
        <v>1.04</v>
      </c>
    </row>
    <row r="11" spans="1:3">
      <c r="A11" s="4" t="s">
        <v>348</v>
      </c>
    </row>
    <row r="12" spans="1:3">
      <c r="A12" s="3" t="s">
        <v>349</v>
      </c>
    </row>
    <row r="13" spans="1:3">
      <c r="A13" s="4" t="s">
        <v>350</v>
      </c>
      <c r="B13" s="4" t="s">
        <v>351</v>
      </c>
      <c r="C13" s="4" t="s">
        <v>351</v>
      </c>
    </row>
    <row r="14" spans="1:3">
      <c r="A14" s="4" t="s">
        <v>352</v>
      </c>
      <c r="B14" s="4" t="s">
        <v>353</v>
      </c>
      <c r="C14" s="4" t="s">
        <v>354</v>
      </c>
    </row>
    <row r="15" spans="1:3">
      <c r="A15" s="4" t="s">
        <v>355</v>
      </c>
      <c r="B15" s="4" t="s">
        <v>356</v>
      </c>
      <c r="C15" s="4" t="s">
        <v>357</v>
      </c>
    </row>
    <row r="16" spans="1:3">
      <c r="A16" s="4" t="s">
        <v>358</v>
      </c>
      <c r="B16" s="4" t="s">
        <v>359</v>
      </c>
      <c r="C16" s="4" t="s">
        <v>3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0</v>
      </c>
      <c r="B1" s="2" t="s">
        <v>361</v>
      </c>
      <c r="C1" s="2" t="s">
        <v>362</v>
      </c>
      <c r="D1" s="2" t="s">
        <v>2</v>
      </c>
    </row>
    <row r="2" spans="1:4">
      <c r="A2" s="3" t="s">
        <v>155</v>
      </c>
    </row>
    <row r="3" spans="1:4">
      <c r="A3" s="4" t="s">
        <v>341</v>
      </c>
      <c r="D3" s="8" t="n">
        <v>0.57</v>
      </c>
    </row>
    <row r="4" spans="1:4">
      <c r="A4" s="4" t="s">
        <v>363</v>
      </c>
    </row>
    <row r="5" spans="1:4">
      <c r="A5" s="3" t="s">
        <v>155</v>
      </c>
    </row>
    <row r="6" spans="1:4">
      <c r="A6" s="4" t="s">
        <v>364</v>
      </c>
      <c r="B6" s="5" t="n">
        <v>2170585</v>
      </c>
      <c r="C6" s="5" t="n">
        <v>1255000</v>
      </c>
      <c r="D6" s="5" t="n">
        <v>250000</v>
      </c>
    </row>
    <row r="7" spans="1:4">
      <c r="A7" s="4" t="s">
        <v>341</v>
      </c>
      <c r="C7" s="8" t="n">
        <v>0.64</v>
      </c>
    </row>
    <row r="8" spans="1:4">
      <c r="A8" s="4" t="s">
        <v>365</v>
      </c>
    </row>
    <row r="9" spans="1:4">
      <c r="A9" s="3" t="s">
        <v>155</v>
      </c>
    </row>
    <row r="10" spans="1:4">
      <c r="A10" s="4" t="s">
        <v>366</v>
      </c>
      <c r="B10" s="4" t="s">
        <v>367</v>
      </c>
      <c r="C10" s="4" t="s">
        <v>368</v>
      </c>
    </row>
    <row r="11" spans="1:4">
      <c r="A11" s="4" t="s">
        <v>341</v>
      </c>
      <c r="B11" s="8" t="n">
        <v>0.72</v>
      </c>
    </row>
    <row r="12" spans="1:4">
      <c r="A12" s="4" t="s">
        <v>369</v>
      </c>
    </row>
    <row r="13" spans="1:4">
      <c r="A13" s="3" t="s">
        <v>155</v>
      </c>
    </row>
    <row r="14" spans="1:4">
      <c r="A14" s="4" t="s">
        <v>366</v>
      </c>
      <c r="B14" s="4" t="s">
        <v>367</v>
      </c>
      <c r="C14" s="4" t="s">
        <v>368</v>
      </c>
    </row>
    <row r="15" spans="1:4">
      <c r="A15" s="4" t="s">
        <v>341</v>
      </c>
      <c r="B15" s="8" t="n">
        <v>0.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370</v>
      </c>
      <c r="B1" s="2" t="s">
        <v>361</v>
      </c>
      <c r="C1" s="2" t="s">
        <v>362</v>
      </c>
      <c r="D1" s="2" t="s">
        <v>2</v>
      </c>
      <c r="E1" s="2" t="s">
        <v>72</v>
      </c>
    </row>
    <row r="2" spans="1:5">
      <c r="A2" s="3" t="s">
        <v>371</v>
      </c>
    </row>
    <row r="3" spans="1:5">
      <c r="A3" s="4" t="s">
        <v>121</v>
      </c>
      <c r="D3" s="6" t="n">
        <v>891</v>
      </c>
      <c r="E3" s="6" t="n">
        <v>754</v>
      </c>
    </row>
    <row r="4" spans="1:5">
      <c r="A4" s="4" t="s">
        <v>363</v>
      </c>
    </row>
    <row r="5" spans="1:5">
      <c r="A5" s="3" t="s">
        <v>318</v>
      </c>
    </row>
    <row r="6" spans="1:5">
      <c r="A6" s="4" t="s">
        <v>372</v>
      </c>
      <c r="D6" s="5" t="n">
        <v>2945585</v>
      </c>
    </row>
    <row r="7" spans="1:5">
      <c r="A7" s="4" t="s">
        <v>320</v>
      </c>
      <c r="B7" s="5" t="n">
        <v>2170585</v>
      </c>
      <c r="C7" s="5" t="n">
        <v>1255000</v>
      </c>
      <c r="D7" s="5" t="n">
        <v>250000</v>
      </c>
    </row>
    <row r="8" spans="1:5">
      <c r="A8" s="4" t="s">
        <v>373</v>
      </c>
      <c r="D8" s="5" t="n">
        <v>-118400</v>
      </c>
    </row>
    <row r="9" spans="1:5">
      <c r="A9" s="4" t="s">
        <v>374</v>
      </c>
      <c r="D9" s="5" t="n">
        <v>3077185</v>
      </c>
    </row>
    <row r="10" spans="1:5">
      <c r="A10" s="3" t="s">
        <v>371</v>
      </c>
    </row>
    <row r="11" spans="1:5">
      <c r="A11" s="4" t="s">
        <v>375</v>
      </c>
      <c r="D11" s="8" t="n">
        <v>0.73</v>
      </c>
    </row>
    <row r="12" spans="1:5">
      <c r="A12" s="4" t="s">
        <v>327</v>
      </c>
      <c r="D12" s="10" t="n">
        <v>0.79</v>
      </c>
    </row>
    <row r="13" spans="1:5">
      <c r="A13" s="4" t="s">
        <v>376</v>
      </c>
      <c r="D13" s="10" t="n">
        <v>0.7</v>
      </c>
    </row>
    <row r="14" spans="1:5">
      <c r="A14" s="4" t="s">
        <v>377</v>
      </c>
      <c r="D14" s="8" t="n">
        <v>0.73</v>
      </c>
    </row>
    <row r="15" spans="1:5">
      <c r="A15" s="4" t="s">
        <v>121</v>
      </c>
      <c r="D15" s="6" t="n">
        <v>300</v>
      </c>
    </row>
    <row r="16" spans="1:5">
      <c r="A16" s="4" t="s">
        <v>344</v>
      </c>
      <c r="D16" s="6" t="n">
        <v>1900</v>
      </c>
    </row>
    <row r="17" spans="1:5">
      <c r="A17" s="4" t="s">
        <v>345</v>
      </c>
      <c r="D17"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2</v>
      </c>
      <c r="D2" s="2" t="s">
        <v>32</v>
      </c>
    </row>
    <row r="3" spans="1:4">
      <c r="A3" s="3" t="s">
        <v>380</v>
      </c>
    </row>
    <row r="4" spans="1:4">
      <c r="A4" s="4" t="s">
        <v>381</v>
      </c>
      <c r="C4" s="5" t="n">
        <v>7590430</v>
      </c>
      <c r="D4" s="5" t="n">
        <v>7568304</v>
      </c>
    </row>
    <row r="5" spans="1:4">
      <c r="A5" s="4" t="s">
        <v>382</v>
      </c>
      <c r="C5" s="5" t="n">
        <v>623091</v>
      </c>
    </row>
    <row r="6" spans="1:4">
      <c r="A6" s="4" t="s">
        <v>383</v>
      </c>
      <c r="C6" s="5" t="n">
        <v>19730637</v>
      </c>
    </row>
    <row r="7" spans="1:4">
      <c r="A7" s="4" t="s">
        <v>384</v>
      </c>
    </row>
    <row r="8" spans="1:4">
      <c r="A8" s="3" t="s">
        <v>385</v>
      </c>
    </row>
    <row r="9" spans="1:4">
      <c r="A9" s="4" t="s">
        <v>319</v>
      </c>
      <c r="B9" s="5" t="n">
        <v>4394301</v>
      </c>
    </row>
    <row r="10" spans="1:4">
      <c r="A10" s="4" t="s">
        <v>316</v>
      </c>
      <c r="B10" s="5" t="n">
        <v>3768550</v>
      </c>
    </row>
    <row r="11" spans="1:4">
      <c r="A11" s="4" t="s">
        <v>320</v>
      </c>
      <c r="B11" s="5" t="n">
        <v>-480000</v>
      </c>
    </row>
    <row r="12" spans="1:4">
      <c r="A12" s="4" t="s">
        <v>386</v>
      </c>
      <c r="B12" s="5" t="n">
        <v>302524</v>
      </c>
    </row>
    <row r="13" spans="1:4">
      <c r="A13" s="4" t="s">
        <v>322</v>
      </c>
      <c r="B13" s="5" t="n">
        <v>7985375</v>
      </c>
    </row>
    <row r="14" spans="1:4">
      <c r="A14" s="3" t="s">
        <v>380</v>
      </c>
    </row>
    <row r="15" spans="1:4">
      <c r="A15" s="4" t="s">
        <v>387</v>
      </c>
      <c r="B15" s="5" t="n">
        <v>7985375</v>
      </c>
      <c r="C15" s="5" t="n">
        <v>7985375</v>
      </c>
      <c r="D15" s="5" t="n">
        <v>4394301</v>
      </c>
    </row>
    <row r="16" spans="1:4">
      <c r="A16" s="4" t="s">
        <v>388</v>
      </c>
    </row>
    <row r="17" spans="1:4">
      <c r="A17" s="3" t="s">
        <v>385</v>
      </c>
    </row>
    <row r="18" spans="1:4">
      <c r="A18" s="4" t="s">
        <v>319</v>
      </c>
      <c r="B18" s="5" t="n">
        <v>205000</v>
      </c>
    </row>
    <row r="19" spans="1:4">
      <c r="A19" s="4" t="s">
        <v>386</v>
      </c>
      <c r="B19" s="5" t="n">
        <v>23750</v>
      </c>
    </row>
    <row r="20" spans="1:4">
      <c r="A20" s="4" t="s">
        <v>322</v>
      </c>
      <c r="B20" s="5" t="n">
        <v>228750</v>
      </c>
    </row>
    <row r="21" spans="1:4">
      <c r="A21" s="3" t="s">
        <v>380</v>
      </c>
    </row>
    <row r="22" spans="1:4">
      <c r="A22" s="4" t="s">
        <v>387</v>
      </c>
      <c r="B22" s="5" t="n">
        <v>228750</v>
      </c>
      <c r="C22" s="5" t="n">
        <v>228750</v>
      </c>
      <c r="D22" s="5" t="n">
        <v>205000</v>
      </c>
    </row>
    <row r="23" spans="1:4">
      <c r="A23" s="4" t="s">
        <v>389</v>
      </c>
    </row>
    <row r="24" spans="1:4">
      <c r="A24" s="3" t="s">
        <v>380</v>
      </c>
    </row>
    <row r="25" spans="1:4">
      <c r="A25" s="4" t="s">
        <v>383</v>
      </c>
      <c r="C25" s="5" t="n">
        <v>225806</v>
      </c>
    </row>
    <row r="26" spans="1:4">
      <c r="A26" s="4" t="s">
        <v>390</v>
      </c>
    </row>
    <row r="27" spans="1:4">
      <c r="A27" s="3" t="s">
        <v>380</v>
      </c>
    </row>
    <row r="28" spans="1:4">
      <c r="A28" s="4" t="s">
        <v>381</v>
      </c>
      <c r="C28" s="5" t="n">
        <v>7319180</v>
      </c>
    </row>
    <row r="29" spans="1:4">
      <c r="A29" s="4" t="s">
        <v>391</v>
      </c>
    </row>
    <row r="30" spans="1:4">
      <c r="A30" s="3" t="s">
        <v>380</v>
      </c>
    </row>
    <row r="31" spans="1:4">
      <c r="A31" s="4" t="s">
        <v>381</v>
      </c>
      <c r="C31" s="5" t="n">
        <v>271250</v>
      </c>
    </row>
    <row r="32" spans="1:4">
      <c r="A32" s="4" t="s">
        <v>392</v>
      </c>
    </row>
    <row r="33" spans="1:4">
      <c r="A33" s="3" t="s">
        <v>380</v>
      </c>
    </row>
    <row r="34" spans="1:4">
      <c r="A34" s="4" t="s">
        <v>383</v>
      </c>
      <c r="C34" s="5" t="n">
        <v>30771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1"/>
    <col customWidth="1" max="5" min="5" width="17"/>
  </cols>
  <sheetData>
    <row r="1" spans="1:5">
      <c r="A1" s="1" t="s">
        <v>393</v>
      </c>
      <c r="B1" s="2" t="s">
        <v>394</v>
      </c>
      <c r="C1" s="2" t="s">
        <v>395</v>
      </c>
      <c r="D1" s="2" t="s">
        <v>396</v>
      </c>
      <c r="E1" s="2" t="s">
        <v>397</v>
      </c>
    </row>
    <row r="2" spans="1:5">
      <c r="A2" s="4" t="s">
        <v>398</v>
      </c>
    </row>
    <row r="3" spans="1:5">
      <c r="A3" s="3" t="s">
        <v>399</v>
      </c>
    </row>
    <row r="4" spans="1:5">
      <c r="A4" s="4" t="s">
        <v>400</v>
      </c>
      <c r="E4" s="5" t="n">
        <v>8231</v>
      </c>
    </row>
    <row r="5" spans="1:5">
      <c r="A5" s="4" t="s">
        <v>401</v>
      </c>
      <c r="E5" s="5" t="n">
        <v>40565</v>
      </c>
    </row>
    <row r="6" spans="1:5">
      <c r="A6" s="4" t="s">
        <v>402</v>
      </c>
    </row>
    <row r="7" spans="1:5">
      <c r="A7" s="3" t="s">
        <v>399</v>
      </c>
    </row>
    <row r="8" spans="1:5">
      <c r="A8" s="4" t="s">
        <v>403</v>
      </c>
      <c r="B8" s="5" t="n">
        <v>40565</v>
      </c>
    </row>
    <row r="9" spans="1:5">
      <c r="A9" s="4" t="s">
        <v>404</v>
      </c>
      <c r="B9" s="4" t="s">
        <v>405</v>
      </c>
    </row>
    <row r="10" spans="1:5">
      <c r="A10" s="4" t="s">
        <v>406</v>
      </c>
      <c r="B10" s="4" t="s">
        <v>407</v>
      </c>
    </row>
    <row r="11" spans="1:5">
      <c r="A11" s="4" t="s">
        <v>408</v>
      </c>
      <c r="B11" s="10" t="n">
        <v>0.5</v>
      </c>
    </row>
    <row r="12" spans="1:5">
      <c r="A12" s="4" t="s">
        <v>409</v>
      </c>
      <c r="B12" s="5" t="n">
        <v>1</v>
      </c>
    </row>
    <row r="13" spans="1:5">
      <c r="A13" s="4" t="s">
        <v>410</v>
      </c>
    </row>
    <row r="14" spans="1:5">
      <c r="A14" s="3" t="s">
        <v>399</v>
      </c>
    </row>
    <row r="15" spans="1:5">
      <c r="A15" s="4" t="s">
        <v>411</v>
      </c>
      <c r="C15" s="6" t="n">
        <v>150</v>
      </c>
    </row>
    <row r="16" spans="1:5">
      <c r="A16" s="4" t="s">
        <v>412</v>
      </c>
      <c r="C16" s="5" t="n">
        <v>16714</v>
      </c>
    </row>
    <row r="17" spans="1:5">
      <c r="A17" s="4" t="s">
        <v>413</v>
      </c>
    </row>
    <row r="18" spans="1:5">
      <c r="A18" s="3" t="s">
        <v>399</v>
      </c>
    </row>
    <row r="19" spans="1:5">
      <c r="A19" s="4" t="s">
        <v>411</v>
      </c>
      <c r="D19"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414</v>
      </c>
      <c r="B1" s="2" t="s">
        <v>2</v>
      </c>
      <c r="C1" s="2" t="s">
        <v>32</v>
      </c>
    </row>
    <row r="2" spans="1:3">
      <c r="A2" s="3" t="s">
        <v>399</v>
      </c>
    </row>
    <row r="3" spans="1:3">
      <c r="A3" s="4" t="s">
        <v>415</v>
      </c>
      <c r="B3" s="6" t="n">
        <v>5389</v>
      </c>
      <c r="C3" s="6" t="n">
        <v>5472</v>
      </c>
    </row>
    <row r="4" spans="1:3">
      <c r="A4" s="4" t="s">
        <v>416</v>
      </c>
      <c r="B4" s="4" t="s">
        <v>417</v>
      </c>
      <c r="C4" s="4" t="s">
        <v>417</v>
      </c>
    </row>
    <row r="5" spans="1:3">
      <c r="A5" s="4" t="s">
        <v>418</v>
      </c>
      <c r="B5" s="6" t="n">
        <v>632</v>
      </c>
      <c r="C5" s="6" t="n">
        <v>611</v>
      </c>
    </row>
    <row r="6" spans="1:3">
      <c r="A6" s="4" t="s">
        <v>419</v>
      </c>
      <c r="B6" s="4" t="s">
        <v>420</v>
      </c>
      <c r="C6" s="4" t="s">
        <v>420</v>
      </c>
    </row>
    <row r="7" spans="1:3">
      <c r="A7" s="4" t="s">
        <v>421</v>
      </c>
      <c r="B7" s="6" t="n">
        <v>7627</v>
      </c>
      <c r="C7" s="6" t="n">
        <v>7793</v>
      </c>
    </row>
    <row r="8" spans="1:3">
      <c r="A8" s="4" t="s">
        <v>422</v>
      </c>
      <c r="B8" s="4" t="s">
        <v>423</v>
      </c>
      <c r="C8" s="4" t="s">
        <v>423</v>
      </c>
    </row>
    <row r="9" spans="1:3">
      <c r="A9" s="4" t="s">
        <v>424</v>
      </c>
      <c r="B9" s="6" t="n">
        <v>8259</v>
      </c>
      <c r="C9" s="6" t="n">
        <v>8404</v>
      </c>
    </row>
    <row r="10" spans="1:3">
      <c r="A10" s="4" t="s">
        <v>425</v>
      </c>
      <c r="B10" s="4" t="s">
        <v>426</v>
      </c>
      <c r="C10" s="4" t="s">
        <v>426</v>
      </c>
    </row>
    <row r="11" spans="1:3">
      <c r="A11" s="4" t="s">
        <v>39</v>
      </c>
      <c r="B11" s="6" t="n">
        <v>2577</v>
      </c>
      <c r="C11" s="6" t="n">
        <v>2705</v>
      </c>
    </row>
    <row r="12" spans="1:3">
      <c r="A12" s="4" t="s">
        <v>427</v>
      </c>
      <c r="B12" s="6" t="n">
        <v>9</v>
      </c>
    </row>
    <row r="13" spans="1:3">
      <c r="A13" s="4" t="s">
        <v>428</v>
      </c>
      <c r="B13" s="4" t="s">
        <v>420</v>
      </c>
    </row>
    <row r="14" spans="1:3">
      <c r="A14" s="4" t="s">
        <v>429</v>
      </c>
      <c r="B14" s="6" t="n">
        <v>9</v>
      </c>
    </row>
    <row r="15" spans="1:3">
      <c r="A15" s="4" t="s">
        <v>430</v>
      </c>
      <c r="B15" s="4" t="s">
        <v>431</v>
      </c>
    </row>
    <row r="16" spans="1:3">
      <c r="A16" s="4" t="s">
        <v>424</v>
      </c>
      <c r="B16" s="6" t="n">
        <v>18</v>
      </c>
    </row>
    <row r="17" spans="1:3">
      <c r="A17" s="4" t="s">
        <v>432</v>
      </c>
      <c r="B17" s="4" t="s">
        <v>433</v>
      </c>
    </row>
    <row r="18" spans="1:3">
      <c r="A18" s="4" t="s">
        <v>434</v>
      </c>
      <c r="C18" s="5" t="n">
        <v>20</v>
      </c>
    </row>
    <row r="19" spans="1:3">
      <c r="A19" s="4" t="s">
        <v>435</v>
      </c>
    </row>
    <row r="20" spans="1:3">
      <c r="A20" s="3" t="s">
        <v>399</v>
      </c>
    </row>
    <row r="21" spans="1:3">
      <c r="A21" s="4" t="s">
        <v>436</v>
      </c>
      <c r="C21" s="5" t="n">
        <v>9</v>
      </c>
    </row>
    <row r="22" spans="1:3">
      <c r="A22" s="4" t="s">
        <v>437</v>
      </c>
    </row>
    <row r="23" spans="1:3">
      <c r="A23" s="3" t="s">
        <v>399</v>
      </c>
    </row>
    <row r="24" spans="1:3">
      <c r="A24" s="4" t="s">
        <v>438</v>
      </c>
      <c r="C24" s="5" t="n">
        <v>11</v>
      </c>
    </row>
    <row r="25" spans="1:3">
      <c r="A25" s="4" t="s">
        <v>439</v>
      </c>
    </row>
    <row r="26" spans="1:3">
      <c r="A26" s="3" t="s">
        <v>399</v>
      </c>
    </row>
    <row r="27" spans="1:3">
      <c r="A27" s="4" t="s">
        <v>440</v>
      </c>
      <c r="B27" s="6" t="n">
        <v>45</v>
      </c>
    </row>
    <row r="28" spans="1:3">
      <c r="A28" s="4" t="s">
        <v>441</v>
      </c>
      <c r="B28" s="5" t="n">
        <v>-27</v>
      </c>
    </row>
    <row r="29" spans="1:3">
      <c r="A29" s="4" t="s">
        <v>39</v>
      </c>
      <c r="B29" s="6" t="n">
        <v>18</v>
      </c>
    </row>
    <row r="30" spans="1:3">
      <c r="A30" s="4" t="s">
        <v>442</v>
      </c>
    </row>
    <row r="31" spans="1:3">
      <c r="A31" s="3" t="s">
        <v>399</v>
      </c>
    </row>
    <row r="32" spans="1:3">
      <c r="A32" s="4" t="s">
        <v>440</v>
      </c>
      <c r="C32" s="5" t="n">
        <v>45</v>
      </c>
    </row>
    <row r="33" spans="1:3">
      <c r="A33" s="4" t="s">
        <v>441</v>
      </c>
      <c r="C33" s="5" t="n">
        <v>-25</v>
      </c>
    </row>
    <row r="34" spans="1:3">
      <c r="A34" s="4" t="s">
        <v>39</v>
      </c>
      <c r="C34" s="6"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632</v>
      </c>
      <c r="C4" s="6" t="n">
        <v>3060</v>
      </c>
    </row>
    <row r="5" spans="1:3">
      <c r="A5" s="4" t="s">
        <v>75</v>
      </c>
      <c r="B5" s="5" t="n">
        <v>2191</v>
      </c>
      <c r="C5" s="5" t="n">
        <v>2154</v>
      </c>
    </row>
    <row r="6" spans="1:3">
      <c r="A6" s="4" t="s">
        <v>76</v>
      </c>
      <c r="B6" s="5" t="n">
        <v>5823</v>
      </c>
      <c r="C6" s="5" t="n">
        <v>5214</v>
      </c>
    </row>
    <row r="7" spans="1:3">
      <c r="A7" s="4" t="s">
        <v>77</v>
      </c>
      <c r="B7" s="5" t="n">
        <v>-5823</v>
      </c>
      <c r="C7" s="5" t="n">
        <v>-5214</v>
      </c>
    </row>
    <row r="8" spans="1:3">
      <c r="A8" s="3" t="s">
        <v>78</v>
      </c>
    </row>
    <row r="9" spans="1:3">
      <c r="A9" s="4" t="s">
        <v>79</v>
      </c>
      <c r="B9" s="5" t="n">
        <v>3</v>
      </c>
      <c r="C9" s="5" t="n">
        <v>-12</v>
      </c>
    </row>
    <row r="10" spans="1:3">
      <c r="A10" s="4" t="s">
        <v>80</v>
      </c>
      <c r="B10" s="5" t="n">
        <v>69</v>
      </c>
      <c r="C10" s="5" t="n">
        <v>257</v>
      </c>
    </row>
    <row r="11" spans="1:3">
      <c r="A11" s="4" t="s">
        <v>81</v>
      </c>
      <c r="B11" s="5" t="n">
        <v>52</v>
      </c>
      <c r="C11" s="5" t="n">
        <v>153</v>
      </c>
    </row>
    <row r="12" spans="1:3">
      <c r="A12" s="4" t="s">
        <v>82</v>
      </c>
      <c r="B12" s="5" t="n">
        <v>-29</v>
      </c>
      <c r="C12" s="5" t="n">
        <v>-353</v>
      </c>
    </row>
    <row r="13" spans="1:3">
      <c r="A13" s="4" t="s">
        <v>83</v>
      </c>
      <c r="B13" s="5" t="n">
        <v>3</v>
      </c>
    </row>
    <row r="14" spans="1:3">
      <c r="A14" s="4" t="s">
        <v>84</v>
      </c>
      <c r="B14" s="5" t="n">
        <v>98</v>
      </c>
      <c r="C14" s="5" t="n">
        <v>45</v>
      </c>
    </row>
    <row r="15" spans="1:3">
      <c r="A15" s="4" t="s">
        <v>85</v>
      </c>
      <c r="B15" s="5" t="n">
        <v>-5725</v>
      </c>
      <c r="C15" s="5" t="n">
        <v>-5169</v>
      </c>
    </row>
    <row r="16" spans="1:3">
      <c r="A16" s="4" t="s">
        <v>86</v>
      </c>
      <c r="B16" s="5" t="n">
        <v>-5725</v>
      </c>
      <c r="C16" s="5" t="n">
        <v>-5169</v>
      </c>
    </row>
    <row r="17" spans="1:3">
      <c r="A17" s="3" t="s">
        <v>87</v>
      </c>
    </row>
    <row r="18" spans="1:3">
      <c r="A18" s="4" t="s">
        <v>88</v>
      </c>
      <c r="C18" s="5" t="n">
        <v>12</v>
      </c>
    </row>
    <row r="19" spans="1:3">
      <c r="A19" s="4" t="s">
        <v>89</v>
      </c>
      <c r="C19" s="5" t="n">
        <v>12</v>
      </c>
    </row>
    <row r="20" spans="1:3">
      <c r="A20" s="4" t="s">
        <v>90</v>
      </c>
      <c r="B20" s="6" t="n">
        <v>-5725</v>
      </c>
      <c r="C20" s="6" t="n">
        <v>-5157</v>
      </c>
    </row>
    <row r="21" spans="1:3">
      <c r="A21" s="3" t="s">
        <v>91</v>
      </c>
    </row>
    <row r="22" spans="1:3">
      <c r="A22" s="4" t="s">
        <v>92</v>
      </c>
      <c r="B22" s="8" t="n">
        <v>-0.06</v>
      </c>
      <c r="C22" s="8" t="n">
        <v>-0.06</v>
      </c>
    </row>
    <row r="23" spans="1:3">
      <c r="A23" s="4" t="s">
        <v>93</v>
      </c>
      <c r="B23" s="5" t="n">
        <v>96332324</v>
      </c>
      <c r="C23" s="5" t="n">
        <v>88897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2</v>
      </c>
    </row>
    <row r="3" spans="1:3">
      <c r="A3" s="3" t="s">
        <v>444</v>
      </c>
    </row>
    <row r="4" spans="1:3">
      <c r="A4" s="4" t="s">
        <v>445</v>
      </c>
      <c r="B4" s="6" t="n">
        <v>328</v>
      </c>
    </row>
    <row r="5" spans="1:3">
      <c r="A5" s="4" t="s">
        <v>446</v>
      </c>
      <c r="B5" s="5" t="n">
        <v>-299</v>
      </c>
    </row>
    <row r="6" spans="1:3">
      <c r="A6" s="4" t="s">
        <v>447</v>
      </c>
      <c r="B6" s="5" t="n">
        <v>29</v>
      </c>
    </row>
    <row r="7" spans="1:3">
      <c r="A7" s="3" t="s">
        <v>448</v>
      </c>
    </row>
    <row r="8" spans="1:3">
      <c r="A8" s="4" t="s">
        <v>449</v>
      </c>
      <c r="B8" s="5" t="n">
        <v>2</v>
      </c>
    </row>
    <row r="9" spans="1:3">
      <c r="A9" s="4" t="s">
        <v>450</v>
      </c>
      <c r="B9" s="6" t="n">
        <v>2</v>
      </c>
    </row>
    <row r="10" spans="1:3">
      <c r="A10" s="3" t="s">
        <v>444</v>
      </c>
    </row>
    <row r="11" spans="1:3">
      <c r="A11" s="4" t="s">
        <v>445</v>
      </c>
      <c r="C11" s="6" t="n">
        <v>306</v>
      </c>
    </row>
    <row r="12" spans="1:3">
      <c r="A12" s="4" t="s">
        <v>446</v>
      </c>
      <c r="C12" s="5" t="n">
        <v>-328</v>
      </c>
    </row>
    <row r="13" spans="1:3">
      <c r="A13" s="4" t="s">
        <v>447</v>
      </c>
      <c r="C13" s="5" t="n">
        <v>-22</v>
      </c>
    </row>
    <row r="14" spans="1:3">
      <c r="A14" s="3" t="s">
        <v>448</v>
      </c>
    </row>
    <row r="15" spans="1:3">
      <c r="A15" s="4" t="s">
        <v>449</v>
      </c>
      <c r="C15" s="5" t="n">
        <v>3</v>
      </c>
    </row>
    <row r="16" spans="1:3">
      <c r="A16" s="4" t="s">
        <v>451</v>
      </c>
      <c r="C16" s="5" t="n">
        <v>1</v>
      </c>
    </row>
    <row r="17" spans="1:3">
      <c r="A17" s="4" t="s">
        <v>450</v>
      </c>
      <c r="C17" s="6"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2</v>
      </c>
    </row>
    <row r="3" spans="1:3">
      <c r="A3" s="3" t="s">
        <v>158</v>
      </c>
    </row>
    <row r="4" spans="1:3">
      <c r="A4" s="4" t="s">
        <v>453</v>
      </c>
      <c r="B4" s="6" t="n">
        <v>-121</v>
      </c>
    </row>
    <row r="5" spans="1:3">
      <c r="A5" s="4" t="s">
        <v>454</v>
      </c>
      <c r="C5" s="6" t="n">
        <v>-22</v>
      </c>
    </row>
    <row r="6" spans="1:3">
      <c r="A6" s="4" t="s">
        <v>455</v>
      </c>
      <c r="B6" s="6" t="n">
        <v>-2</v>
      </c>
    </row>
    <row r="7" spans="1:3">
      <c r="A7" s="4" t="s">
        <v>456</v>
      </c>
      <c r="C7" s="6"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1017</v>
      </c>
    </row>
    <row r="4" spans="1:3">
      <c r="A4" s="4" t="s">
        <v>460</v>
      </c>
      <c r="B4" s="5" t="n">
        <v>1376</v>
      </c>
    </row>
    <row r="5" spans="1:3">
      <c r="A5" s="4" t="s">
        <v>461</v>
      </c>
      <c r="B5" s="5" t="n">
        <v>1401</v>
      </c>
    </row>
    <row r="6" spans="1:3">
      <c r="A6" s="4" t="s">
        <v>462</v>
      </c>
      <c r="B6" s="5" t="n">
        <v>1425</v>
      </c>
    </row>
    <row r="7" spans="1:3">
      <c r="A7" s="4" t="s">
        <v>463</v>
      </c>
      <c r="B7" s="5" t="n">
        <v>1450</v>
      </c>
    </row>
    <row r="8" spans="1:3">
      <c r="A8" s="4" t="s">
        <v>464</v>
      </c>
      <c r="B8" s="5" t="n">
        <v>5136</v>
      </c>
    </row>
    <row r="9" spans="1:3">
      <c r="A9" s="4" t="s">
        <v>465</v>
      </c>
      <c r="B9" s="5" t="n">
        <v>11805</v>
      </c>
    </row>
    <row r="10" spans="1:3">
      <c r="A10" s="4" t="s">
        <v>466</v>
      </c>
      <c r="B10" s="5" t="n">
        <v>-3546</v>
      </c>
    </row>
    <row r="11" spans="1:3">
      <c r="A11" s="4" t="s">
        <v>424</v>
      </c>
      <c r="B11" s="5" t="n">
        <v>8259</v>
      </c>
      <c r="C11" s="6" t="n">
        <v>8404</v>
      </c>
    </row>
    <row r="12" spans="1:3">
      <c r="A12" s="3" t="s">
        <v>467</v>
      </c>
    </row>
    <row r="13" spans="1:3">
      <c r="A13" s="4" t="s">
        <v>459</v>
      </c>
      <c r="B13" s="5" t="n">
        <v>8</v>
      </c>
    </row>
    <row r="14" spans="1:3">
      <c r="A14" s="4" t="s">
        <v>460</v>
      </c>
      <c r="B14" s="5" t="n">
        <v>8</v>
      </c>
    </row>
    <row r="15" spans="1:3">
      <c r="A15" s="4" t="s">
        <v>461</v>
      </c>
      <c r="B15" s="5" t="n">
        <v>4</v>
      </c>
    </row>
    <row r="16" spans="1:3">
      <c r="A16" s="4" t="s">
        <v>465</v>
      </c>
      <c r="B16" s="5" t="n">
        <v>20</v>
      </c>
    </row>
    <row r="17" spans="1:3">
      <c r="A17" s="4" t="s">
        <v>466</v>
      </c>
      <c r="B17" s="5" t="n">
        <v>-2</v>
      </c>
    </row>
    <row r="18" spans="1:3">
      <c r="A18" s="4" t="s">
        <v>424</v>
      </c>
      <c r="B18" s="5" t="n">
        <v>18</v>
      </c>
    </row>
    <row r="19" spans="1:3">
      <c r="A19" s="3" t="s">
        <v>468</v>
      </c>
    </row>
    <row r="20" spans="1:3">
      <c r="A20" s="4" t="s">
        <v>459</v>
      </c>
      <c r="B20" s="5" t="n">
        <v>809</v>
      </c>
    </row>
    <row r="21" spans="1:3">
      <c r="A21" s="4" t="s">
        <v>460</v>
      </c>
      <c r="B21" s="5" t="n">
        <v>943</v>
      </c>
    </row>
    <row r="22" spans="1:3">
      <c r="A22" s="4" t="s">
        <v>465</v>
      </c>
      <c r="B22" s="6" t="n">
        <v>17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9</v>
      </c>
      <c r="B1" s="2" t="s">
        <v>1</v>
      </c>
    </row>
    <row r="2" spans="1:3">
      <c r="B2" s="2" t="s">
        <v>72</v>
      </c>
      <c r="C2" s="2" t="s">
        <v>2</v>
      </c>
    </row>
    <row r="3" spans="1:3">
      <c r="A3" s="3" t="s">
        <v>158</v>
      </c>
    </row>
    <row r="4" spans="1:3">
      <c r="A4" s="4" t="s">
        <v>470</v>
      </c>
      <c r="C4" s="4" t="s">
        <v>471</v>
      </c>
    </row>
    <row r="5" spans="1:3">
      <c r="A5" s="4" t="s">
        <v>472</v>
      </c>
      <c r="C5" s="4" t="s">
        <v>473</v>
      </c>
    </row>
    <row r="6" spans="1:3">
      <c r="A6" s="4" t="s">
        <v>474</v>
      </c>
      <c r="C6" s="4" t="s">
        <v>475</v>
      </c>
    </row>
    <row r="7" spans="1:3">
      <c r="A7" s="4" t="s">
        <v>476</v>
      </c>
      <c r="C7" s="4" t="s">
        <v>477</v>
      </c>
    </row>
    <row r="8" spans="1:3">
      <c r="A8" s="4" t="s">
        <v>470</v>
      </c>
      <c r="B8" s="4" t="s">
        <v>312</v>
      </c>
    </row>
    <row r="9" spans="1:3">
      <c r="A9" s="4" t="s">
        <v>472</v>
      </c>
      <c r="B9" s="4" t="s">
        <v>473</v>
      </c>
    </row>
    <row r="10" spans="1:3">
      <c r="A10" s="4" t="s">
        <v>474</v>
      </c>
      <c r="B10" s="4" t="s">
        <v>475</v>
      </c>
    </row>
    <row r="11" spans="1:3">
      <c r="A11" s="4" t="s">
        <v>476</v>
      </c>
      <c r="B11"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s>
  <sheetData>
    <row r="1" spans="1:6">
      <c r="A1" s="1" t="s">
        <v>478</v>
      </c>
      <c r="B1" s="2" t="s">
        <v>479</v>
      </c>
      <c r="C1" s="2" t="s">
        <v>480</v>
      </c>
      <c r="D1" s="2" t="s">
        <v>481</v>
      </c>
      <c r="E1" s="2" t="s">
        <v>482</v>
      </c>
      <c r="F1" s="2" t="s">
        <v>483</v>
      </c>
    </row>
    <row r="2" spans="1:6">
      <c r="A2" s="4" t="s">
        <v>484</v>
      </c>
    </row>
    <row r="3" spans="1:6">
      <c r="A3" s="3" t="s">
        <v>485</v>
      </c>
    </row>
    <row r="4" spans="1:6">
      <c r="A4" s="4" t="s">
        <v>486</v>
      </c>
      <c r="E4" s="5" t="n">
        <v>3</v>
      </c>
      <c r="F4" s="5" t="n">
        <v>3</v>
      </c>
    </row>
    <row r="5" spans="1:6">
      <c r="A5" s="4" t="s">
        <v>487</v>
      </c>
      <c r="E5" s="5" t="n">
        <v>1</v>
      </c>
    </row>
    <row r="6" spans="1:6">
      <c r="A6" s="4" t="s">
        <v>488</v>
      </c>
      <c r="C6" s="5" t="n">
        <v>5</v>
      </c>
    </row>
    <row r="7" spans="1:6">
      <c r="A7" s="4" t="s">
        <v>489</v>
      </c>
      <c r="B7" s="5" t="n">
        <v>2</v>
      </c>
    </row>
    <row r="8" spans="1:6">
      <c r="A8" s="4" t="s">
        <v>490</v>
      </c>
    </row>
    <row r="9" spans="1:6">
      <c r="A9" s="3" t="s">
        <v>485</v>
      </c>
    </row>
    <row r="10" spans="1:6">
      <c r="A10" s="4" t="s">
        <v>486</v>
      </c>
      <c r="D10"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B2" s="2" t="s">
        <v>493</v>
      </c>
    </row>
    <row r="3" spans="1:2">
      <c r="A3" s="4" t="s">
        <v>494</v>
      </c>
    </row>
    <row r="4" spans="1:2">
      <c r="A4" s="3" t="s">
        <v>160</v>
      </c>
    </row>
    <row r="5" spans="1:2">
      <c r="A5" s="4" t="s">
        <v>495</v>
      </c>
      <c r="B5" s="6" t="n">
        <v>3</v>
      </c>
    </row>
    <row r="6" spans="1:2">
      <c r="A6" s="4" t="s">
        <v>496</v>
      </c>
      <c r="B6" s="11" t="n">
        <v>0.5</v>
      </c>
    </row>
    <row r="7" spans="1:2">
      <c r="A7" s="4" t="s">
        <v>497</v>
      </c>
      <c r="B7" s="4" t="s">
        <v>498</v>
      </c>
    </row>
    <row r="8" spans="1:2">
      <c r="A8" s="4" t="s">
        <v>499</v>
      </c>
    </row>
    <row r="9" spans="1:2">
      <c r="A9" s="3" t="s">
        <v>160</v>
      </c>
    </row>
    <row r="10" spans="1:2">
      <c r="A10" s="4" t="s">
        <v>500</v>
      </c>
      <c r="B10" s="4" t="s">
        <v>501</v>
      </c>
    </row>
    <row r="11" spans="1:2">
      <c r="A11" s="4" t="s">
        <v>502</v>
      </c>
    </row>
    <row r="12" spans="1:2">
      <c r="A12" s="3" t="s">
        <v>160</v>
      </c>
    </row>
    <row r="13" spans="1:2">
      <c r="A13" s="4" t="s">
        <v>503</v>
      </c>
      <c r="B13" s="11" t="n">
        <v>0.5</v>
      </c>
    </row>
    <row r="14" spans="1:2">
      <c r="A14" s="4" t="s">
        <v>504</v>
      </c>
      <c r="B14" s="4" t="s">
        <v>505</v>
      </c>
    </row>
    <row r="15" spans="1:2">
      <c r="A15" s="4" t="s">
        <v>506</v>
      </c>
    </row>
    <row r="16" spans="1:2">
      <c r="A16" s="3" t="s">
        <v>160</v>
      </c>
    </row>
    <row r="17" spans="1:2">
      <c r="A17" s="4" t="s">
        <v>495</v>
      </c>
      <c r="B17" s="11" t="n">
        <v>2.5</v>
      </c>
    </row>
    <row r="18" spans="1:2">
      <c r="A18" s="4" t="s">
        <v>496</v>
      </c>
      <c r="B18" s="11" t="n">
        <v>0.3</v>
      </c>
    </row>
    <row r="19" spans="1:2">
      <c r="A19" s="4" t="s">
        <v>504</v>
      </c>
      <c r="B19" s="4" t="s">
        <v>507</v>
      </c>
    </row>
    <row r="20" spans="1:2">
      <c r="A20" s="4" t="s">
        <v>497</v>
      </c>
      <c r="B20" s="4" t="s">
        <v>498</v>
      </c>
    </row>
    <row r="21" spans="1:2">
      <c r="A21" s="4" t="s">
        <v>500</v>
      </c>
      <c r="B21" s="4" t="s">
        <v>501</v>
      </c>
    </row>
    <row r="22" spans="1:2">
      <c r="A22" s="4" t="s">
        <v>508</v>
      </c>
      <c r="B22" s="6" t="n">
        <v>3</v>
      </c>
    </row>
    <row r="23" spans="1:2">
      <c r="A23" s="4" t="s">
        <v>509</v>
      </c>
    </row>
    <row r="24" spans="1:2">
      <c r="A24" s="3" t="s">
        <v>160</v>
      </c>
    </row>
    <row r="25" spans="1:2">
      <c r="A25" s="4" t="s">
        <v>503</v>
      </c>
      <c r="B25"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2</v>
      </c>
    </row>
    <row r="3" spans="1:3">
      <c r="A3" s="3" t="s">
        <v>511</v>
      </c>
    </row>
    <row r="4" spans="1:3">
      <c r="A4" s="4" t="s">
        <v>109</v>
      </c>
      <c r="B4" s="6" t="n">
        <v>-5725</v>
      </c>
      <c r="C4" s="6" t="n">
        <v>-5169</v>
      </c>
    </row>
    <row r="5" spans="1:3">
      <c r="A5" s="4" t="s">
        <v>86</v>
      </c>
      <c r="B5" s="6" t="n">
        <v>-5725</v>
      </c>
      <c r="C5" s="6" t="n">
        <v>-5169</v>
      </c>
    </row>
    <row r="6" spans="1:3">
      <c r="A6" s="4" t="s">
        <v>512</v>
      </c>
      <c r="B6" s="5" t="n">
        <v>96332324</v>
      </c>
      <c r="C6" s="5" t="n">
        <v>88897292</v>
      </c>
    </row>
    <row r="7" spans="1:3">
      <c r="A7" s="4" t="s">
        <v>92</v>
      </c>
      <c r="B7" s="8" t="n">
        <v>-0.06</v>
      </c>
      <c r="C7" s="8" t="n">
        <v>-0.06</v>
      </c>
    </row>
    <row r="8" spans="1:3">
      <c r="A8" s="4" t="s">
        <v>513</v>
      </c>
      <c r="B8" s="5" t="n">
        <v>11290706</v>
      </c>
      <c r="C8" s="5" t="n">
        <v>8902210</v>
      </c>
    </row>
    <row r="9" spans="1:3">
      <c r="A9" s="4" t="s">
        <v>342</v>
      </c>
    </row>
    <row r="10" spans="1:3">
      <c r="A10" s="3" t="s">
        <v>511</v>
      </c>
    </row>
    <row r="11" spans="1:3">
      <c r="A11" s="4" t="s">
        <v>513</v>
      </c>
      <c r="B11" s="5" t="n">
        <v>7590430</v>
      </c>
      <c r="C11" s="5" t="n">
        <v>7039119</v>
      </c>
    </row>
    <row r="12" spans="1:3">
      <c r="A12" s="4" t="s">
        <v>363</v>
      </c>
    </row>
    <row r="13" spans="1:3">
      <c r="A13" s="3" t="s">
        <v>511</v>
      </c>
    </row>
    <row r="14" spans="1:3">
      <c r="A14" s="4" t="s">
        <v>513</v>
      </c>
      <c r="B14" s="5" t="n">
        <v>3077185</v>
      </c>
      <c r="C14" s="5" t="n">
        <v>1240000</v>
      </c>
    </row>
    <row r="15" spans="1:3">
      <c r="A15" s="4" t="s">
        <v>514</v>
      </c>
    </row>
    <row r="16" spans="1:3">
      <c r="A16" s="3" t="s">
        <v>511</v>
      </c>
    </row>
    <row r="17" spans="1:3">
      <c r="A17" s="4" t="s">
        <v>513</v>
      </c>
      <c r="B17" s="5" t="n">
        <v>623091</v>
      </c>
      <c r="C17" s="5" t="n">
        <v>6230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231</v>
      </c>
    </row>
    <row r="2" spans="1:4">
      <c r="B2" s="2" t="s">
        <v>2</v>
      </c>
      <c r="C2" s="2" t="s">
        <v>72</v>
      </c>
      <c r="D2" s="2" t="s">
        <v>32</v>
      </c>
    </row>
    <row r="3" spans="1:4">
      <c r="A3" s="3" t="s">
        <v>164</v>
      </c>
    </row>
    <row r="4" spans="1:4">
      <c r="A4" s="4" t="s">
        <v>516</v>
      </c>
      <c r="B4" s="6" t="n">
        <v>30078000</v>
      </c>
      <c r="C4" s="6" t="n">
        <v>41526000</v>
      </c>
      <c r="D4" s="6" t="n">
        <v>41526000</v>
      </c>
    </row>
    <row r="5" spans="1:4">
      <c r="A5" s="4" t="s">
        <v>517</v>
      </c>
      <c r="B5" s="5" t="n">
        <v>28795000</v>
      </c>
      <c r="C5" s="5" t="n">
        <v>46387000</v>
      </c>
      <c r="D5" s="5" t="n">
        <v>30078000</v>
      </c>
    </row>
    <row r="6" spans="1:4">
      <c r="A6" s="4" t="s">
        <v>518</v>
      </c>
      <c r="B6" s="5" t="n">
        <v>0</v>
      </c>
      <c r="C6" s="5" t="n">
        <v>0</v>
      </c>
    </row>
    <row r="7" spans="1:4">
      <c r="A7" s="4" t="s">
        <v>519</v>
      </c>
      <c r="B7" s="6" t="n">
        <v>0</v>
      </c>
      <c r="C7" s="5" t="n">
        <v>0</v>
      </c>
    </row>
    <row r="8" spans="1:4">
      <c r="A8" s="4" t="s">
        <v>98</v>
      </c>
    </row>
    <row r="9" spans="1:4">
      <c r="A9" s="3" t="s">
        <v>164</v>
      </c>
    </row>
    <row r="10" spans="1:4">
      <c r="A10" s="4" t="s">
        <v>516</v>
      </c>
      <c r="C10" s="5" t="n">
        <v>-9000</v>
      </c>
      <c r="D10" s="5" t="n">
        <v>-9000</v>
      </c>
    </row>
    <row r="11" spans="1:4">
      <c r="A11" s="4" t="s">
        <v>520</v>
      </c>
      <c r="D11" s="6" t="n">
        <v>9000</v>
      </c>
    </row>
    <row r="12" spans="1:4">
      <c r="A12" s="4" t="s">
        <v>517</v>
      </c>
      <c r="C12" s="6" t="n">
        <v>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22"/>
    <col customWidth="1" max="3" min="3" width="21"/>
    <col customWidth="1" max="4" min="4" width="21"/>
  </cols>
  <sheetData>
    <row r="1" spans="1:4">
      <c r="A1" s="1" t="s">
        <v>521</v>
      </c>
      <c r="B1" s="2" t="s">
        <v>522</v>
      </c>
      <c r="C1" s="2" t="s">
        <v>262</v>
      </c>
      <c r="D1" s="2" t="s">
        <v>523</v>
      </c>
    </row>
    <row r="2" spans="1:4">
      <c r="A2" s="3" t="s">
        <v>524</v>
      </c>
    </row>
    <row r="3" spans="1:4">
      <c r="A3" s="4" t="s">
        <v>525</v>
      </c>
      <c r="C3" s="6" t="n">
        <v>1419</v>
      </c>
    </row>
    <row r="4" spans="1:4">
      <c r="A4" s="4" t="s">
        <v>526</v>
      </c>
      <c r="C4" s="5" t="n">
        <v>-1084</v>
      </c>
    </row>
    <row r="5" spans="1:4">
      <c r="A5" s="4" t="s">
        <v>527</v>
      </c>
      <c r="C5" s="6" t="n">
        <v>335</v>
      </c>
      <c r="D5" s="6" t="n">
        <v>1419</v>
      </c>
    </row>
    <row r="6" spans="1:4">
      <c r="A6" s="4" t="s">
        <v>528</v>
      </c>
    </row>
    <row r="7" spans="1:4">
      <c r="A7" s="3" t="s">
        <v>166</v>
      </c>
    </row>
    <row r="8" spans="1:4">
      <c r="A8" s="4" t="s">
        <v>529</v>
      </c>
      <c r="B8" s="4" t="s">
        <v>530</v>
      </c>
    </row>
    <row r="9" spans="1:4">
      <c r="A9" s="4" t="s">
        <v>531</v>
      </c>
      <c r="B9" s="5" t="n">
        <v>14</v>
      </c>
    </row>
    <row r="10" spans="1:4">
      <c r="A10" s="4" t="s">
        <v>532</v>
      </c>
      <c r="D10" s="6" t="n">
        <v>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46"/>
    <col customWidth="1" max="6" min="6" width="10"/>
  </cols>
  <sheetData>
    <row r="1" spans="1:6">
      <c r="A1" s="1" t="s">
        <v>94</v>
      </c>
      <c r="B1" s="2" t="s">
        <v>95</v>
      </c>
      <c r="C1" s="2" t="s">
        <v>96</v>
      </c>
      <c r="D1" s="2" t="s">
        <v>97</v>
      </c>
      <c r="E1" s="2" t="s">
        <v>98</v>
      </c>
      <c r="F1" s="2" t="s">
        <v>99</v>
      </c>
    </row>
    <row r="2" spans="1:6">
      <c r="A2" s="4" t="s">
        <v>100</v>
      </c>
      <c r="B2" s="6" t="n">
        <v>82</v>
      </c>
      <c r="C2" s="6" t="n">
        <v>429727</v>
      </c>
      <c r="D2" s="6" t="n">
        <v>-388274</v>
      </c>
      <c r="E2" s="6" t="n">
        <v>-9</v>
      </c>
      <c r="F2" s="6" t="n">
        <v>41526</v>
      </c>
    </row>
    <row r="3" spans="1:6">
      <c r="A3" s="4" t="s">
        <v>101</v>
      </c>
      <c r="B3" s="5" t="n">
        <v>82323413</v>
      </c>
    </row>
    <row r="4" spans="1:6">
      <c r="A4" s="3" t="s">
        <v>102</v>
      </c>
    </row>
    <row r="5" spans="1:6">
      <c r="A5" s="4" t="s">
        <v>103</v>
      </c>
      <c r="C5" s="5" t="n">
        <v>754</v>
      </c>
      <c r="F5" s="5" t="n">
        <v>754</v>
      </c>
    </row>
    <row r="6" spans="1:6">
      <c r="A6" s="4" t="s">
        <v>104</v>
      </c>
      <c r="C6" s="5" t="n">
        <v>21</v>
      </c>
      <c r="F6" s="5" t="n">
        <v>21</v>
      </c>
    </row>
    <row r="7" spans="1:6">
      <c r="A7" s="4" t="s">
        <v>105</v>
      </c>
      <c r="B7" s="5" t="n">
        <v>30225</v>
      </c>
    </row>
    <row r="8" spans="1:6">
      <c r="A8" s="4" t="s">
        <v>106</v>
      </c>
      <c r="C8" s="5" t="n">
        <v>347</v>
      </c>
      <c r="F8" s="5" t="n">
        <v>347</v>
      </c>
    </row>
    <row r="9" spans="1:6">
      <c r="A9" s="4" t="s">
        <v>107</v>
      </c>
      <c r="B9" s="6" t="n">
        <v>10</v>
      </c>
      <c r="C9" s="5" t="n">
        <v>8886</v>
      </c>
      <c r="F9" s="5" t="n">
        <v>8896</v>
      </c>
    </row>
    <row r="10" spans="1:6">
      <c r="A10" s="4" t="s">
        <v>108</v>
      </c>
      <c r="B10" s="5" t="n">
        <v>10000000</v>
      </c>
    </row>
    <row r="11" spans="1:6">
      <c r="A11" s="4" t="s">
        <v>88</v>
      </c>
      <c r="E11" s="5" t="n">
        <v>12</v>
      </c>
      <c r="F11" s="5" t="n">
        <v>12</v>
      </c>
    </row>
    <row r="12" spans="1:6">
      <c r="A12" s="4" t="s">
        <v>109</v>
      </c>
      <c r="D12" s="5" t="n">
        <v>-5169</v>
      </c>
      <c r="F12" s="5" t="n">
        <v>-5169</v>
      </c>
    </row>
    <row r="13" spans="1:6">
      <c r="A13" s="4" t="s">
        <v>110</v>
      </c>
      <c r="B13" s="6" t="n">
        <v>92</v>
      </c>
      <c r="C13" s="5" t="n">
        <v>439735</v>
      </c>
      <c r="D13" s="5" t="n">
        <v>-393443</v>
      </c>
      <c r="E13" s="6" t="n">
        <v>3</v>
      </c>
      <c r="F13" s="5" t="n">
        <v>46387</v>
      </c>
    </row>
    <row r="14" spans="1:6">
      <c r="A14" s="4" t="s">
        <v>111</v>
      </c>
      <c r="B14" s="5" t="n">
        <v>92353638</v>
      </c>
    </row>
    <row r="15" spans="1:6">
      <c r="A15" s="4" t="s">
        <v>112</v>
      </c>
      <c r="B15" s="6" t="n">
        <v>94</v>
      </c>
      <c r="C15" s="5" t="n">
        <v>443129</v>
      </c>
      <c r="D15" s="5" t="n">
        <v>-413145</v>
      </c>
      <c r="F15" s="6" t="n">
        <v>30078</v>
      </c>
    </row>
    <row r="16" spans="1:6">
      <c r="A16" s="4" t="s">
        <v>113</v>
      </c>
      <c r="B16" s="5" t="n">
        <v>94213760</v>
      </c>
      <c r="F16" s="5" t="n">
        <v>94213760</v>
      </c>
    </row>
    <row r="17" spans="1:6">
      <c r="A17" s="3" t="s">
        <v>102</v>
      </c>
    </row>
    <row r="18" spans="1:6">
      <c r="A18" s="4" t="s">
        <v>103</v>
      </c>
      <c r="C18" s="5" t="n">
        <v>891</v>
      </c>
      <c r="F18" s="6" t="n">
        <v>891</v>
      </c>
    </row>
    <row r="19" spans="1:6">
      <c r="A19" s="4" t="s">
        <v>107</v>
      </c>
      <c r="B19" s="6" t="n">
        <v>5</v>
      </c>
      <c r="C19" s="5" t="n">
        <v>3546</v>
      </c>
      <c r="F19" s="6" t="n">
        <v>3551</v>
      </c>
    </row>
    <row r="20" spans="1:6">
      <c r="A20" s="4" t="s">
        <v>108</v>
      </c>
      <c r="B20" s="5" t="n">
        <v>4816244</v>
      </c>
      <c r="F20" s="5" t="n">
        <v>4800000</v>
      </c>
    </row>
    <row r="21" spans="1:6">
      <c r="A21" s="4" t="s">
        <v>109</v>
      </c>
      <c r="D21" s="5" t="n">
        <v>-5725</v>
      </c>
      <c r="F21" s="6" t="n">
        <v>-5725</v>
      </c>
    </row>
    <row r="22" spans="1:6">
      <c r="A22" s="4" t="s">
        <v>114</v>
      </c>
      <c r="B22" s="6" t="n">
        <v>99</v>
      </c>
      <c r="C22" s="6" t="n">
        <v>447566</v>
      </c>
      <c r="D22" s="6" t="n">
        <v>-418870</v>
      </c>
      <c r="F22" s="6" t="n">
        <v>28795</v>
      </c>
    </row>
    <row r="23" spans="1:6">
      <c r="A23" s="4" t="s">
        <v>115</v>
      </c>
      <c r="B23" s="5" t="n">
        <v>99030004</v>
      </c>
      <c r="F23" s="5" t="n">
        <v>99030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v>
      </c>
      <c r="B1" s="2" t="s">
        <v>2</v>
      </c>
      <c r="C1" s="2" t="s">
        <v>72</v>
      </c>
    </row>
    <row r="2" spans="1:3">
      <c r="A2" s="4" t="s">
        <v>63</v>
      </c>
      <c r="B2" s="7" t="n">
        <v>0.001</v>
      </c>
    </row>
    <row r="3" spans="1:3">
      <c r="A3" s="4" t="s">
        <v>95</v>
      </c>
    </row>
    <row r="4" spans="1:3">
      <c r="A4" s="4" t="s">
        <v>63</v>
      </c>
      <c r="B4" s="7" t="n">
        <v>0.001</v>
      </c>
      <c r="C4"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72</v>
      </c>
    </row>
    <row r="3" spans="1:3">
      <c r="A3" s="3" t="s">
        <v>118</v>
      </c>
    </row>
    <row r="4" spans="1:3">
      <c r="A4" s="4" t="s">
        <v>109</v>
      </c>
      <c r="B4" s="6" t="n">
        <v>-5725</v>
      </c>
      <c r="C4" s="6" t="n">
        <v>-5169</v>
      </c>
    </row>
    <row r="5" spans="1:3">
      <c r="A5" s="3" t="s">
        <v>119</v>
      </c>
    </row>
    <row r="6" spans="1:3">
      <c r="A6" s="4" t="s">
        <v>120</v>
      </c>
      <c r="B6" s="5" t="n">
        <v>128</v>
      </c>
      <c r="C6" s="5" t="n">
        <v>149</v>
      </c>
    </row>
    <row r="7" spans="1:3">
      <c r="A7" s="4" t="s">
        <v>121</v>
      </c>
      <c r="B7" s="5" t="n">
        <v>891</v>
      </c>
      <c r="C7" s="5" t="n">
        <v>754</v>
      </c>
    </row>
    <row r="8" spans="1:3">
      <c r="A8" s="4" t="s">
        <v>122</v>
      </c>
      <c r="B8" s="5" t="n">
        <v>8</v>
      </c>
      <c r="C8" s="5" t="n">
        <v>123</v>
      </c>
    </row>
    <row r="9" spans="1:3">
      <c r="A9" s="4" t="s">
        <v>123</v>
      </c>
      <c r="B9" s="5" t="n">
        <v>-3</v>
      </c>
      <c r="C9" s="5" t="n">
        <v>12</v>
      </c>
    </row>
    <row r="10" spans="1:3">
      <c r="A10" s="4" t="s">
        <v>124</v>
      </c>
      <c r="C10" s="5" t="n">
        <v>-159</v>
      </c>
    </row>
    <row r="11" spans="1:3">
      <c r="A11" s="4" t="s">
        <v>125</v>
      </c>
      <c r="B11" s="5" t="n">
        <v>83</v>
      </c>
    </row>
    <row r="12" spans="1:3">
      <c r="A12" s="3" t="s">
        <v>126</v>
      </c>
    </row>
    <row r="13" spans="1:3">
      <c r="A13" s="4" t="s">
        <v>127</v>
      </c>
      <c r="B13" s="5" t="n">
        <v>19</v>
      </c>
      <c r="C13" s="5" t="n">
        <v>-974</v>
      </c>
    </row>
    <row r="14" spans="1:3">
      <c r="A14" s="4" t="s">
        <v>128</v>
      </c>
      <c r="B14" s="5" t="n">
        <v>-144</v>
      </c>
    </row>
    <row r="15" spans="1:3">
      <c r="A15" s="4" t="s">
        <v>129</v>
      </c>
      <c r="B15" s="5" t="n">
        <v>-1475</v>
      </c>
      <c r="C15" s="5" t="n">
        <v>-2419</v>
      </c>
    </row>
    <row r="16" spans="1:3">
      <c r="A16" s="4" t="s">
        <v>130</v>
      </c>
      <c r="B16" s="5" t="n">
        <v>-6218</v>
      </c>
      <c r="C16" s="5" t="n">
        <v>-7683</v>
      </c>
    </row>
    <row r="17" spans="1:3">
      <c r="A17" s="3" t="s">
        <v>131</v>
      </c>
    </row>
    <row r="18" spans="1:3">
      <c r="A18" s="4" t="s">
        <v>132</v>
      </c>
      <c r="B18" s="5" t="n">
        <v>3500</v>
      </c>
      <c r="C18" s="5" t="n">
        <v>18179</v>
      </c>
    </row>
    <row r="19" spans="1:3">
      <c r="A19" s="4" t="s">
        <v>133</v>
      </c>
      <c r="C19" s="5" t="n">
        <v>-29219</v>
      </c>
    </row>
    <row r="20" spans="1:3">
      <c r="A20" s="4" t="s">
        <v>134</v>
      </c>
      <c r="B20" s="5" t="n">
        <v>3500</v>
      </c>
      <c r="C20" s="5" t="n">
        <v>-11040</v>
      </c>
    </row>
    <row r="21" spans="1:3">
      <c r="A21" s="3" t="s">
        <v>135</v>
      </c>
    </row>
    <row r="22" spans="1:3">
      <c r="A22" s="4" t="s">
        <v>136</v>
      </c>
      <c r="C22" s="5" t="n">
        <v>21</v>
      </c>
    </row>
    <row r="23" spans="1:3">
      <c r="A23" s="4" t="s">
        <v>137</v>
      </c>
      <c r="B23" s="5" t="n">
        <v>3551</v>
      </c>
      <c r="C23" s="5" t="n">
        <v>9243</v>
      </c>
    </row>
    <row r="24" spans="1:3">
      <c r="A24" s="4" t="s">
        <v>138</v>
      </c>
      <c r="B24" s="5" t="n">
        <v>-2</v>
      </c>
    </row>
    <row r="25" spans="1:3">
      <c r="A25" s="4" t="s">
        <v>138</v>
      </c>
      <c r="C25" s="5" t="n">
        <v>-3</v>
      </c>
    </row>
    <row r="26" spans="1:3">
      <c r="A26" s="4" t="s">
        <v>139</v>
      </c>
      <c r="B26" s="5" t="n">
        <v>-5045</v>
      </c>
      <c r="C26" s="5" t="n">
        <v>-3167</v>
      </c>
    </row>
    <row r="27" spans="1:3">
      <c r="A27" s="4" t="s">
        <v>140</v>
      </c>
      <c r="B27" s="5" t="n">
        <v>-1496</v>
      </c>
      <c r="C27" s="5" t="n">
        <v>6094</v>
      </c>
    </row>
    <row r="28" spans="1:3">
      <c r="A28" s="4" t="s">
        <v>141</v>
      </c>
      <c r="B28" s="5" t="n">
        <v>-4214</v>
      </c>
      <c r="C28" s="5" t="n">
        <v>-12629</v>
      </c>
    </row>
    <row r="29" spans="1:3">
      <c r="A29" s="4" t="s">
        <v>142</v>
      </c>
      <c r="B29" s="5" t="n">
        <v>33614</v>
      </c>
      <c r="C29" s="5" t="n">
        <v>34195</v>
      </c>
    </row>
    <row r="30" spans="1:3">
      <c r="A30" s="4" t="s">
        <v>143</v>
      </c>
      <c r="B30" s="5" t="n">
        <v>29400</v>
      </c>
      <c r="C30" s="5" t="n">
        <v>21566</v>
      </c>
    </row>
    <row r="31" spans="1:3">
      <c r="A31" s="3" t="s">
        <v>144</v>
      </c>
    </row>
    <row r="32" spans="1:3">
      <c r="A32" s="4" t="s">
        <v>145</v>
      </c>
      <c r="B32" s="5" t="n">
        <v>18</v>
      </c>
      <c r="C32" s="5" t="n">
        <v>229</v>
      </c>
    </row>
    <row r="33" spans="1:3">
      <c r="A33" s="4" t="s">
        <v>146</v>
      </c>
      <c r="B33" s="6" t="n">
        <v>347</v>
      </c>
      <c r="C33" s="6" t="n">
        <v>3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16:14Z</dcterms:created>
  <dcterms:modified xmlns:dcterms="http://purl.org/dc/terms/" xmlns:xsi="http://www.w3.org/2001/XMLSchema-instance" xsi:type="dcterms:W3CDTF">2020-05-07T07:16:14Z</dcterms:modified>
</cp:coreProperties>
</file>